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1. Summary of Significant Accou" sheetId="8" state="visible" r:id="rId8"/>
    <sheet xmlns:r="http://schemas.openxmlformats.org/officeDocument/2006/relationships" name="2. Inventories, net" sheetId="9" state="visible" r:id="rId9"/>
    <sheet xmlns:r="http://schemas.openxmlformats.org/officeDocument/2006/relationships" name="3. Allowance for Doubtful Accou" sheetId="10" state="visible" r:id="rId10"/>
    <sheet xmlns:r="http://schemas.openxmlformats.org/officeDocument/2006/relationships" name="4. Property, Plant and Equipmen" sheetId="11" state="visible" r:id="rId11"/>
    <sheet xmlns:r="http://schemas.openxmlformats.org/officeDocument/2006/relationships" name="5. Accounting for Software Cost" sheetId="12" state="visible" r:id="rId12"/>
    <sheet xmlns:r="http://schemas.openxmlformats.org/officeDocument/2006/relationships" name="6. Debt" sheetId="13" state="visible" r:id="rId13"/>
    <sheet xmlns:r="http://schemas.openxmlformats.org/officeDocument/2006/relationships" name="7. Investment in Securities" sheetId="14" state="visible" r:id="rId14"/>
    <sheet xmlns:r="http://schemas.openxmlformats.org/officeDocument/2006/relationships" name="8. Leases" sheetId="15" state="visible" r:id="rId15"/>
    <sheet xmlns:r="http://schemas.openxmlformats.org/officeDocument/2006/relationships" name="9. Income Taxes" sheetId="16" state="visible" r:id="rId16"/>
    <sheet xmlns:r="http://schemas.openxmlformats.org/officeDocument/2006/relationships" name="10. Income per Share" sheetId="17" state="visible" r:id="rId17"/>
    <sheet xmlns:r="http://schemas.openxmlformats.org/officeDocument/2006/relationships" name="11. Share-Based Employee Compen" sheetId="18" state="visible" r:id="rId18"/>
    <sheet xmlns:r="http://schemas.openxmlformats.org/officeDocument/2006/relationships" name="12. Significant Customers" sheetId="19" state="visible" r:id="rId19"/>
    <sheet xmlns:r="http://schemas.openxmlformats.org/officeDocument/2006/relationships" name="13. Retirement Plans" sheetId="20" state="visible" r:id="rId20"/>
    <sheet xmlns:r="http://schemas.openxmlformats.org/officeDocument/2006/relationships" name="14. Commitments and Contingenci" sheetId="21" state="visible" r:id="rId21"/>
    <sheet xmlns:r="http://schemas.openxmlformats.org/officeDocument/2006/relationships" name="15. Capital Program" sheetId="22" state="visible" r:id="rId22"/>
    <sheet xmlns:r="http://schemas.openxmlformats.org/officeDocument/2006/relationships" name="16. Subsequent Event" sheetId="23" state="visible" r:id="rId23"/>
    <sheet xmlns:r="http://schemas.openxmlformats.org/officeDocument/2006/relationships" name="1. Summary of Significant Acc24" sheetId="24" state="visible" r:id="rId24"/>
    <sheet xmlns:r="http://schemas.openxmlformats.org/officeDocument/2006/relationships" name="2. Inventories, net (Tables)" sheetId="25" state="visible" r:id="rId25"/>
    <sheet xmlns:r="http://schemas.openxmlformats.org/officeDocument/2006/relationships" name="3. Allowance for Doubtful Acc26" sheetId="26" state="visible" r:id="rId26"/>
    <sheet xmlns:r="http://schemas.openxmlformats.org/officeDocument/2006/relationships" name="4. Property, Plant and Equipm27" sheetId="27" state="visible" r:id="rId27"/>
    <sheet xmlns:r="http://schemas.openxmlformats.org/officeDocument/2006/relationships" name="8. Leases (Tables)" sheetId="28" state="visible" r:id="rId28"/>
    <sheet xmlns:r="http://schemas.openxmlformats.org/officeDocument/2006/relationships" name="9. Income Taxes (Tables)" sheetId="29" state="visible" r:id="rId29"/>
    <sheet xmlns:r="http://schemas.openxmlformats.org/officeDocument/2006/relationships" name="10. Income per Share (Tables)" sheetId="30" state="visible" r:id="rId30"/>
    <sheet xmlns:r="http://schemas.openxmlformats.org/officeDocument/2006/relationships" name="11. Share-Based Employee Comp31" sheetId="31" state="visible" r:id="rId31"/>
    <sheet xmlns:r="http://schemas.openxmlformats.org/officeDocument/2006/relationships" name="14. Commitments and Contingen32" sheetId="32" state="visible" r:id="rId32"/>
    <sheet xmlns:r="http://schemas.openxmlformats.org/officeDocument/2006/relationships" name="1. Summary of Significant Acc33" sheetId="33" state="visible" r:id="rId33"/>
    <sheet xmlns:r="http://schemas.openxmlformats.org/officeDocument/2006/relationships" name="2. Inventories, net (Details)" sheetId="34" state="visible" r:id="rId34"/>
    <sheet xmlns:r="http://schemas.openxmlformats.org/officeDocument/2006/relationships" name="2. Inventories, net (Details 1)" sheetId="35" state="visible" r:id="rId35"/>
    <sheet xmlns:r="http://schemas.openxmlformats.org/officeDocument/2006/relationships" name="3. Allowance for Doubtful Acc36" sheetId="36" state="visible" r:id="rId36"/>
    <sheet xmlns:r="http://schemas.openxmlformats.org/officeDocument/2006/relationships" name="4. Property, Plant and Equipm37" sheetId="37" state="visible" r:id="rId37"/>
    <sheet xmlns:r="http://schemas.openxmlformats.org/officeDocument/2006/relationships" name="4. Property, Plant and Equipm38" sheetId="38" state="visible" r:id="rId38"/>
    <sheet xmlns:r="http://schemas.openxmlformats.org/officeDocument/2006/relationships" name="5. Accounting for Software Co39" sheetId="39" state="visible" r:id="rId39"/>
    <sheet xmlns:r="http://schemas.openxmlformats.org/officeDocument/2006/relationships" name="8. Leases (Details)" sheetId="40" state="visible" r:id="rId40"/>
    <sheet xmlns:r="http://schemas.openxmlformats.org/officeDocument/2006/relationships" name="9. Income Taxes (Details)" sheetId="41" state="visible" r:id="rId41"/>
    <sheet xmlns:r="http://schemas.openxmlformats.org/officeDocument/2006/relationships" name="9. Income Taxes (Details 1)" sheetId="42" state="visible" r:id="rId42"/>
    <sheet xmlns:r="http://schemas.openxmlformats.org/officeDocument/2006/relationships" name="9. Income Taxes (Details 2)" sheetId="43" state="visible" r:id="rId43"/>
    <sheet xmlns:r="http://schemas.openxmlformats.org/officeDocument/2006/relationships" name="9. Income Taxes (Details Narrat" sheetId="44" state="visible" r:id="rId44"/>
    <sheet xmlns:r="http://schemas.openxmlformats.org/officeDocument/2006/relationships" name="10. Income per Share (Details)" sheetId="45" state="visible" r:id="rId45"/>
    <sheet xmlns:r="http://schemas.openxmlformats.org/officeDocument/2006/relationships" name="10. Income per Share (Details N" sheetId="46" state="visible" r:id="rId46"/>
    <sheet xmlns:r="http://schemas.openxmlformats.org/officeDocument/2006/relationships" name="11. Share-Based Employee Comp47" sheetId="47" state="visible" r:id="rId47"/>
    <sheet xmlns:r="http://schemas.openxmlformats.org/officeDocument/2006/relationships" name="11. Share-Based Employee Comp48" sheetId="48" state="visible" r:id="rId48"/>
    <sheet xmlns:r="http://schemas.openxmlformats.org/officeDocument/2006/relationships" name="11. Share-Based Employee Comp49" sheetId="49" state="visible" r:id="rId49"/>
    <sheet xmlns:r="http://schemas.openxmlformats.org/officeDocument/2006/relationships" name="12. Significant Customers (Deta" sheetId="50" state="visible" r:id="rId50"/>
    <sheet xmlns:r="http://schemas.openxmlformats.org/officeDocument/2006/relationships" name="13. Retirement Plans (Details N" sheetId="51" state="visible" r:id="rId51"/>
    <sheet xmlns:r="http://schemas.openxmlformats.org/officeDocument/2006/relationships" name="14. Commitments and Contingen52" sheetId="52" state="visible" r:id="rId52"/>
    <sheet xmlns:r="http://schemas.openxmlformats.org/officeDocument/2006/relationships" name="14. Commitments and Contingen53" sheetId="53" state="visible" r:id="rId53"/>
  </sheets>
  <definedNames/>
  <calcPr calcId="124519" fullCalcOnLoad="1"/>
</workbook>
</file>

<file path=xl/sharedStrings.xml><?xml version="1.0" encoding="utf-8"?>
<sst xmlns="http://schemas.openxmlformats.org/spreadsheetml/2006/main" uniqueCount="461">
  <si>
    <t>Document and Entity Information - USD ($)</t>
  </si>
  <si>
    <t>12 Months Ended</t>
  </si>
  <si>
    <t>Dec. 31, 2016</t>
  </si>
  <si>
    <t>Feb. 24, 2017</t>
  </si>
  <si>
    <t>Jun. 30, 2016</t>
  </si>
  <si>
    <t>Document And Entity Information</t>
  </si>
  <si>
    <t>Entity Registrant Name</t>
  </si>
  <si>
    <t>RELM WIRELESS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 $ in Thousands</t>
  </si>
  <si>
    <t>Dec. 31, 2015</t>
  </si>
  <si>
    <t>Current assets:</t>
  </si>
  <si>
    <t>Cash and cash equivalents</t>
  </si>
  <si>
    <t>Trade accounts receivable (net of allowance for doubtful accounts of $50 and $49 in 2016 and 2015, respectively)</t>
  </si>
  <si>
    <t>Inventories, net</t>
  </si>
  <si>
    <t>Prepaid expenses and other current assets</t>
  </si>
  <si>
    <t>Total current assets</t>
  </si>
  <si>
    <t>Property, plant and equipment, net</t>
  </si>
  <si>
    <t>Available-for-sale securities</t>
  </si>
  <si>
    <t>Deferred tax assets, net</t>
  </si>
  <si>
    <t>Capitalized software, net</t>
  </si>
  <si>
    <t>Other assets</t>
  </si>
  <si>
    <t>Total assets</t>
  </si>
  <si>
    <t>Current liabilities:</t>
  </si>
  <si>
    <t>Accounts payable</t>
  </si>
  <si>
    <t>Accrued compensation and related taxes</t>
  </si>
  <si>
    <t>Accrued warranty expense</t>
  </si>
  <si>
    <t>Accrued other expenses and other current liabilities</t>
  </si>
  <si>
    <t>Dividends payable</t>
  </si>
  <si>
    <t>Deferred revenue</t>
  </si>
  <si>
    <t>Total current liabilities</t>
  </si>
  <si>
    <t>Total liabilities</t>
  </si>
  <si>
    <t>Stockholders' equity:</t>
  </si>
  <si>
    <t>Preferred stock; $1.00 par value; 1,000,000 authorized shares none issued or outstanding</t>
  </si>
  <si>
    <t>Common stock; $.60 par value; 20,000,000 authorized shares:13,754,749 and 13,730,562 issued and outstanding shares atDecember 31, 2016 and 2015, respectively</t>
  </si>
  <si>
    <t>Additional paid-in capital</t>
  </si>
  <si>
    <t>Retained earnings</t>
  </si>
  <si>
    <t>Accumulated other comprehensive income</t>
  </si>
  <si>
    <t>Treasury stock, at cost, 30,422 shares</t>
  </si>
  <si>
    <t>Total stockholders' equity</t>
  </si>
  <si>
    <t>Total liabilities and stockholders' equity</t>
  </si>
  <si>
    <t>Condensed Consolidated Balance Sheets (Parenthetical) - USD ($) $ in Thousands</t>
  </si>
  <si>
    <t>ASSETS</t>
  </si>
  <si>
    <t>Allowance for doubtful accounts, net</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densed Consolidated Statements of Operations - USD ($) $ in Thousands</t>
  </si>
  <si>
    <t>Income Statement [Abstract]</t>
  </si>
  <si>
    <t>Sales, net</t>
  </si>
  <si>
    <t>Expenses</t>
  </si>
  <si>
    <t>Cost of products</t>
  </si>
  <si>
    <t>Selling, general and administrative</t>
  </si>
  <si>
    <t>Total expenses</t>
  </si>
  <si>
    <t>Operating income</t>
  </si>
  <si>
    <t>Other (expense) income:</t>
  </si>
  <si>
    <t>Interest income</t>
  </si>
  <si>
    <t>Other expense</t>
  </si>
  <si>
    <t>Total other expense</t>
  </si>
  <si>
    <t>Income before income taxes</t>
  </si>
  <si>
    <t>Income tax expense</t>
  </si>
  <si>
    <t>Net income</t>
  </si>
  <si>
    <t>Net income per share-basic:</t>
  </si>
  <si>
    <t>Net income per share-diluted:</t>
  </si>
  <si>
    <t>Weighted average shares outstanding-basic</t>
  </si>
  <si>
    <t>Weighted average shares outstanding-diluted</t>
  </si>
  <si>
    <t>Condensed Consolidated Statements of Comprehensive Income - USD ($) $ in Thousands</t>
  </si>
  <si>
    <t>Condensed Consolidated Statements Of Comprehensive Income</t>
  </si>
  <si>
    <t>Net Income</t>
  </si>
  <si>
    <t>Unrealized gain on available-for-sale securities, net of tax</t>
  </si>
  <si>
    <t>Total comprehensive income</t>
  </si>
  <si>
    <t>Condensed Consolidated Statements of Stockholders Equity - USD ($) $ in Thousands</t>
  </si>
  <si>
    <t>Common Stock</t>
  </si>
  <si>
    <t>Additional Paid-In Capital</t>
  </si>
  <si>
    <t>Retained Earnings</t>
  </si>
  <si>
    <t>Accumulated Other Comprehensive Income</t>
  </si>
  <si>
    <t>Treasury Stock (Deficit)</t>
  </si>
  <si>
    <t>Total</t>
  </si>
  <si>
    <t>Beginning Balance, shares at Dec. 31, 2014</t>
  </si>
  <si>
    <t>Beginning Balance, amount at Dec. 31, 2014</t>
  </si>
  <si>
    <t>Common stock options exercised and issued, shares</t>
  </si>
  <si>
    <t>Common stock options exercised and issued, amount</t>
  </si>
  <si>
    <t>Share-based compensation expense</t>
  </si>
  <si>
    <t>Realized tax benefit from stock option exercise</t>
  </si>
  <si>
    <t>Unrealized gain on available-for-sale securities</t>
  </si>
  <si>
    <t>Repurchase of common stock</t>
  </si>
  <si>
    <t>Ending Balance, shares at Dec. 31, 2015</t>
  </si>
  <si>
    <t>Ending Balance, amount at Dec. 31, 2015</t>
  </si>
  <si>
    <t>Dividends declared</t>
  </si>
  <si>
    <t>Ending Balance, shares at Dec. 31, 2016</t>
  </si>
  <si>
    <t>Ending Balance, amount at Dec. 31, 2016</t>
  </si>
  <si>
    <t>Condensed Consolidated Statements of Cash Flows - USD ($) $ in Thousands</t>
  </si>
  <si>
    <t>Operating activities</t>
  </si>
  <si>
    <t>Adjustments to reconcile net income to net cash provided by operating activities:</t>
  </si>
  <si>
    <t>Allowance for doubtful accounts</t>
  </si>
  <si>
    <t>Inventory reserve</t>
  </si>
  <si>
    <t>Deferred tax expense</t>
  </si>
  <si>
    <t>Depreciation and amortization</t>
  </si>
  <si>
    <t>Changes in operating assets and liabilities:</t>
  </si>
  <si>
    <t>Trade accounts receivable</t>
  </si>
  <si>
    <t>Inventories</t>
  </si>
  <si>
    <t>Net cash provided by (used in) operating activities</t>
  </si>
  <si>
    <t>Investing activities</t>
  </si>
  <si>
    <t>Purchases of property, plant and equipment</t>
  </si>
  <si>
    <t>Purchase of available-for-sale securities</t>
  </si>
  <si>
    <t>Net cash used in investing activities</t>
  </si>
  <si>
    <t>Financing activities</t>
  </si>
  <si>
    <t>Dividends paid</t>
  </si>
  <si>
    <t>Proceeds from issuance of common stock</t>
  </si>
  <si>
    <t>Net cash provided by financing activities</t>
  </si>
  <si>
    <t>(Decrease) increase in cash</t>
  </si>
  <si>
    <t>Cash and cash equivalents, beginning of year</t>
  </si>
  <si>
    <t>Cash and cash equivalents, end of year</t>
  </si>
  <si>
    <t>Supplemental disclosure</t>
  </si>
  <si>
    <t>Cash paid for interest</t>
  </si>
  <si>
    <t>Cash paid for income taxes</t>
  </si>
  <si>
    <t>Non-cash financing activity</t>
  </si>
  <si>
    <t>Cashless exercise of stock options</t>
  </si>
  <si>
    <t>1. Summary of Significant Accounting Policies</t>
  </si>
  <si>
    <t>Accounting Policies [Abstract]</t>
  </si>
  <si>
    <t>Description of Business The primary business of RELM Wireless Corporation
and its subsidiaries (collectively, the “Company”) is the designing, manufacturing and marketing of wireless communications
equipment consisting primarily of two-way land mobile radios and related products, which are sold in two primary markets: (1) the
government and public safety market and (2) the business and industrial market. The Company has only one reportable business segment. Principles of Consolidation The accounts of the Company have been included
in the accompanying consolidated financial statements. All significant intercompany balances and transactions have been eliminated
in consolidation. Inventories Inventories are stated at the lower of cost (determined
by the average cost method) or market. Freight costs are classified as a component of cost of products in the accompanying consolidated
statements of income. The allowance for slow-moving, excess, or obsolete
inventory is used to state the Company’s inventories at the lower of cost or market. Because the amount of inventory that
will actually be recouped through sales cannot be known with certainty at any particular time, the Company relies on past sales
experience, future sales forecasts, and its strategic business plans. Generally, in analyzing inventory levels, inventory is classified
as having been used or unused during the past year. The Company then establishes a reserve based upon several factors, including,
but not limited to, business forecasts, inventory quantities and historic usage profile. Supplemental to the aforementioned analysis,
specific inventory items are reviewed individually by management. Based on the review, considering business levels, future prospects,
new products and technology changes, management, using its business judgment, may adjust the valuation of specific inventory items
to reflect an accurate valuation. Management also performs a determination of net realizable value for all finished goods with
a selling price below cost. For all such items, the inventory is valued at not more than the selling price less cost, if any, to
sell. Property, Plant and Equipment Property, plant and equipment is carried at cost.
Expenditures for maintenance, repairs and minor renewals are expensed as incurred. When properties are retired or otherwise disposed
of, the related cost and accumulated depreciation are removed from the respective accounts and the resulting gain or loss is reflected
in operations for the period. Depreciation and amortization are generally computed
on the straight-line method using lives of 3 to 10 years for machinery and equipment and 5 to 6 years for leasehold improvements. Capitalized Software Costs Capitalized software development costs are those
incurred during the programming, codification and testing phase. Costs incurred during the design and planning, product definition
and product specification state are accounted for as expenses. The amortization of capitalized software costs
during a reporting period is the greater of the amount computed using (a) the ratio that current gross revenues for a product bear
to the total of current and anticipated future gross revenues for that product and (b) the straight-line method over the remaining
estimated economic life of the software or the product that they are incorporated within. As of December 31, 2016 and 2015, the
total accumulated amortization amount was $4,935 and $4,741, respectively. Impairment of Long-Lived Assets Management regularly reviews long-lived assets
and intangible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which considers the discounted future net cash flows. No long-lived assets were considered impaired at December 31, 2016
and 2015. Cash Equivalents The Company considers all highly liquid investments
with an original maturity of three months or less to be cash equivalents. Allowance for Doubtful Accounts The Company records an allowance for doubtful
accounts based on specifically identified amounts that the Company believes to be uncollectible. The Company also records an additional
allowance based on certain percentages of the Company’s aged receivables, which are determined based on historical experience
and the Company’s assessment of the general financial conditions affecting the Company’s customer base. If the Company’s
actual collections experience changes, revisions to the Company’s allowance may be required. After all attempts to collect
a receivable have failed, the receivable is written off against the allowance. Based on the information available, management believes
the allowance for doubtful accounts as of December 31, 2016 and 2015 is adequate. Revenue Recognition Sales revenue is recognized when the earnings
process is complete and collection is reasonably assured. The earnings process is generally complete when the product is shipped
or received by the customer, depending upon whether the title to the goods, as well as the risks and benefits of ownership, are
transferred to the customer at point of shipment or point of delivery. However, sales to the federal government are recognized
when the products are delivered. For extended warranties, sales revenue associated with the warranty is deferred at the time of
sale and later recognized on a straight-line basis over the extended warranty period. The Company periodically reviews its revenue
recognition procedures to assure that such procedures are in accordance with accounting principles generally accepted in the United
States of America (“GAAP”). Surcharges collected on certain sales to government customers and remitted to governmental
agencies are not included in revenues or in costs and expenses. Income Taxes Concentration of Credit Risk The Company performs periodic credit evaluations
of its customers’ financial condition and generally does not require collateral. At December 31, 2016 and 2015, accounts
receivable from governmental customers were approximately $1,090 and $142, respectively. Generally, receivables are due within
30 days. Credit losses relating to customers have been consistently within management’s expectations. The Company primarily maintains cash balances
at one financial institution. Accounts are insured by the Federal Deposit Insurance Corporation (“FDIC”) up to $250.
From time to time, the Company has had cash in financial institutions in excess of federally insured limits. As of December 31,
2016, the Company had cash and cash equivalents in excess of FDIC limits of $10,883. Manufacturing and Raw Materials The Company relies upon a limited number of manufacturers
to produce its products and on a limited number of component suppliers. Some of these manufacturers and suppliers are in other
countries. Approximately 76.3% of the Company’s material, subassembly and product procurements in 2016 were sourced internationally,
of which approximately 70% were sourced from three suppliers. For 2015, approximately 68% of the Company’s material, subassembly
and product procurements were sourced internationally, of which approximately 60.49% were sourced from two suppliers. Purchase
orders denominated in U.S. dollars are placed with these suppliers from time to time and there are no guaranteed supply arrangements
or commitments. Use of Estimates The preparation of financial statements in conformity
with GAAP requires management to make estimates and assumptions that affect the reported amounts of assets and liabilities at the
date of the consolidated financial statements and the reported amounts of sales and expenses during the reporting period. Significant
estimates include accounts receivable allowances, inventory obsolescence allowance, warranty allowance, capitalized software costs
and income tax accruals. Actual results could differ from those estimates. Fair Value of Financial Instruments The Company’s financial instruments consist
of cash and cash equivalents, trade accounts receivable, available-for-sale securities, accounts payable, accrued expenses and
other liabilities. As of December 31, 2016 and 2015, the carrying amount of cash and cash equivalents, trade accounts receivable,
accounts payable, accrued expenses and other liabilities approximated their respective fair value due to the short-term nature
and maturity of these instruments. The Company uses observable market data or assumptions (Level 1 inputs as defined in accounting
guidance) that it believes market participants would use in pricing the available-for-sale securities. There were no sales of available-for-sale
securities, nor gains or losses reclassified out of accumulated other comprehensive income as a result of an other-than-temporary
impairment of the available-for-sale securities. There were no transfers of available-for-sale securities between Level 1 and Level
2 during the year ended December 31, 2016. Available-For-Sale Securities Investments reported on the December 31, 2016
consolidated balance sheet consist of marketable equity securities of a publicly held company. As of December 31, 2016 and 2015,
the investment cost was $3,242 and $2,761, respectively. Management intends to hold such securities for a sufficient period in
which to realize a reasonable return, which periods may range between one to several years, although there is no assurance that
positive returns will be realized or that such securities will not be liquidated in a shorter-than-expected time frame to accommodate
future liquidity requirements. Accordingly, investments were classified as non-current and available-for-sale. Investments are
marked to market at each measurement date, with unrealized gains or losses presented as adjustments to accumulated other comprehensive
income or loss. Shipping and Handling Costs Shipping and handling costs are classified as
a part of cost of products in the accompanying consolidated statements of income for the years ended December 31, 2016 and 2015.
Amounts billed to a customer, if any, for shipping and handling are reported as a revenue. Advertising and Promotion Costs The cost for advertising and promotion is expensed
as incurred. Advertising and promotion expenses are classified as part of selling, general and administrative (“SG&amp;A”)
expenses in the accompanying consolidated statements of income. For the years ended December 31, 2016 and 2015, such expenses totaled
$334 and $290, respectively. Engineering, Research and Development Costs Included in SG&amp;A expenses for the years ended
December 31, 2016 and 2015 are engineering, research and development costs of $4,123 and $3,613, respectively. Share-Based Compensation The Company accounts for share-based arrangements
in accordance with GAAP, which requires a public entity to measure the cost of employee services received in exchange for an award
of equity instruments based on the grant-date fair value of the award (with limited exceptions). That cost will be recognized over
the period during which the employee is required to provide service in exchange for the award requisite service period (usually
the vesting period). No compensation cost is recognized for equity instruments for which employees do not render the requisite
service. Employee share purchase plans will not result in recognition of compensation cost if certain conditions are met. Earnings per share amounts are computed and presented
for all periods in accordance with GAAP. Other Comprehensive Income Other comprehensive income consists of net income
and unrealized gain on available-for-sale securities, net of taxes. Product Warranty The Company offers two-year warranties to its
customers depending on the specific product and terms of the customer purchase agreement. The Company’s typical warranties
require it to repair and replace defective products during the warranty period at no cost to the customer. At the time the product
revenue is recognized, the Company records a liability for estimated costs under its warranties. The costs are estimated based
on historical experience. The Company periodically assesses the adequacy of its recorded liability for product warranties and adjusts
the amount as necessary. Recent Accounting Pronouncements In May 2014, the Financial Accounting Standards
Board (“FASB”) issued Accounting Standards Update (“ASU”) 2014-09 on “Revenue from Contracts with
Customers,” which provides for a single, principles-based model for revenue recognition and replaces the existing revenue
recognition guidance. In August 2015, the FASB issued ASU 2015-14, which delays the effective date of ASU 2014-09 by one year.
The guidance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not permitted. The Company is evaluating this standard and expects to have its analysis
completed by mid-2017; however, preliminarily, the Company does not expect that this new guidance will have a material effect on
its consolidated financial statements and related disclosures. In July 2015, the FASB issued ASU 2015-11, “ ,” In November 2015, the FASB released ASU 2015-17,
“Balance Sheet Classification of Deferred Taxes,” which will require that deferred tax liabilities and assets be classified
as non-current in a classified statement of financial position. This is part of the FASB’s Simplification Initiative. For
public business entities, the amendments in this update are effective for financial statements issued for annual periods after
December 15, 2016, and interim periods within those annual periods. Earlier application is permitted for all entities as of the
beginning of an interim or annual reporting period. The Company early adopted this standard as of December 31, 2015. In January 2016, the FASB issued ASU 2016-01
“Financial Instrument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has not yet determined the potential effects of the adoption of ASU 2016-01
on its consolidated financial statements. In February 2016, the FASB issued ASU 2016-02,
“Leases,” which amends leasing guidance by requiring companies to recognize a right-of-use asset and a lease liability
for all operating and capital (finance) leases with lease terms of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e), with
lease expense in both cases calculated substantially the same as under the prior leasing guidance. The updated guidance is effective
for interim and annual periods beginning after December 15, 2018, with early adoption permitted. The Company expects this will
result in the recognition of right-of-use assets and lease liabilities not currently recorded on our consolidated financial statements
under existing accounting guidance, but the Company is still evaluating all of the Company’s contractual arrangements and
the impact that adoption of ASU 2016-02 will have on the Company’s consolidated financial statements. In March 2016, the FASB issued ASU 2016-09, “Improvements
to Employee Share-Based Payment Accounting.” The guidance will be effective for annual reporting periods beginning after
December 15, 2016 and interim periods within those fiscal years with early adoption permitted. The Company has evaluated the impact
of the future adoption of this standard and the Company does not expect the adoption to have a material effect on its consolidated
financial statements.</t>
  </si>
  <si>
    <t>2. Inventories, net</t>
  </si>
  <si>
    <t>Notes to Financial Statements</t>
  </si>
  <si>
    <t>Inventories, which are presented net of allowance
for obsolete and slow-moving inventory, consisted of the following:
December 31,
2016 2015
Finished goods $ 3,216 $ 4,029
Work in process 6,612 8,497
Raw materials 4,171 3,756
$ 13,999 $ 16,282 Changes in the allowance for obsolete and slow-moving
inventory are as follows:
Years Ended December 31,
2016 2015
Balance, beginning of year $ 1,685 $ 1,703
Charged to cost of sales 180 54
Disposal of inventory (258 ) (72 )
Balance, end of year $ 1,607 $ 1,685 During the years ended December 31, 2016 and
2015, the Company disposed of obsolete inventory that had been fully reserved previously. There was no material impact to the Company’s
consolidated balance sheets or consolidated statements of income as a result of this transaction.</t>
  </si>
  <si>
    <t>3. Allowance for Doubtful Accounts</t>
  </si>
  <si>
    <t xml:space="preserve">Changes in the allowance for doubtful accounts
are composed of the following:
Years Ended December 31,
2016 2015
Balance, beginning of year $ 49 $ 49
Provision for doubtful accounts 17 —
Uncollectible accounts written off (16 ) —
Balance, end of year $ 50 $ 49 </t>
  </si>
  <si>
    <t>4. Property, Plant and Equipment, net</t>
  </si>
  <si>
    <t>Property, Plant and Equipment [Abstract]</t>
  </si>
  <si>
    <t>Property, plant and equipment, net include the
following:
December 31,
2016 2015
Leasehold improvements $ 392 $ 369
Machinery and equipment 8,548 7,184
Less accumulated depreciation and amortization (6,454 ) (5,713 )
Property, plant and equipment, net $ 2,486 $ 1,840 Depreciation and amortization expense relating
to property, plant and equipment for the years ended December 31, 2016 and 2015 was approximately $748 and $531, respectively.</t>
  </si>
  <si>
    <t>5. Accounting for Software Costs</t>
  </si>
  <si>
    <t xml:space="preserve">The Company accounts for the costs of software
within its products whereby certain software costs incurred subsequent to the establishment of technological feasibility are capitalized
and amortized over the estimated lives of the related products. The Company determines technological feasibility to be established
upon the internal release of a detailed program design as specified by ASC Topic 985-20. Upon the general release of the product
to customers, development costs for that product are amortized over periods not exceeding five years, based on current and future
revenue of the product. Net capitalized software costs totaled $176 and $370 as of December 31, 2016 and 2015, respectively. For
the years ended December 31, 2016 and 2015, the Company’s amortization expense for capitalized software was approximately
$194 and $383, respectively. </t>
  </si>
  <si>
    <t>6. Debt</t>
  </si>
  <si>
    <t>The Company has a revolving credit facility with
Silicon Valley Bank (“SVB”). Effective as of December 28, 2016, the Company, RELM Communications, Inc., the Company’s
wholly-owned subsidiary, and SVB entered into a Sixth Amendment to the Loan and Security Agreement dated as of October 23, 2008,
as amended by the First Amendment thereto dated as of October 20, 2010, the Second Amendment thereto dated as of June 22, 2011,
the Third Amendment thereto dated as of December 18, 2012, the Fourth Amendment thereto dated as of January 28, 2015 (effective
as of December 31, 2014) (as amended, the “Loan and Security Agreement”), and the Fifth Amendment thereto dated as
of December 29, 2015. The Loan and Security Agreement, as amended, governing the revolving credit facility contains customary borrowing
terms and conditions, including the accuracy of representations and warranties, compliance with financial maintenance and restrictive
covenants and the absence of events of default. Under the Sixth Amendment, the existing collateralized revolving credit facility
was amended as follows:
● maximum borrowing availability was reduced from $2.0 million to $1.0 million;
● the Company is permitted to pay cash dividends, the total of which may not exceed $5.0 million in the aggregate during any twelve-month period, so long as an event of default does not exist at the time of such dividend and would not exist after giving effect to such dividend;
● the variable rate at which borrowings under the credit facility bear interest has been changed from the Silicon Valley Bank prime rate (4.00% as of December 31, 2015) to the Wall Street Journal
● the maturity date was extended to December 27, 2017. The financial maintenance covenants, required
to be maintained at all times and tested quarterly (or, for the “quick ratio” covenant, monthly, if any obligations
are outstanding), include: (1) a ratio of “quick assets to current liabilities” minus “deferred revenue”
(all as defined in the Loan and Security Agreement) of at least 1.25:1.00 and (2) “maximum total leverage” (as defined
in the Loan and Security Agreement) of no greater total indebtedness than 3 times adjusted EBITDA. The Company’s obligations
are collateralized by substantially all of the Company’s assets, principally accounts receivable and inventory. The Company was in compliance with all covenants
under the Loan and Security Agreement, as amended, as of December 31, 2016. The Company had no borrowings outstanding under the
credit facility as of December 31, 2016, and $1.0 million was available for borrowing.</t>
  </si>
  <si>
    <t>7. Investment in Securities</t>
  </si>
  <si>
    <t>Investment In Securities</t>
  </si>
  <si>
    <t>Investment in Securities</t>
  </si>
  <si>
    <t>As of December 31, 2016, the Company, through
its wholly-owned subsidiary, had purchased approximately 1.8 million shares of Iteris (NASDAQ: ITI), which represented approximately
5.5% of Iteris’s outstanding shares. At December 31, 2016, the corresponding unrealized gain of approximately
$1,664, net of tax of $924, is included in accumulated other comprehensive income as a separate component of stockholders’
equity. There was no impact to the Company’s consolidated statements of income. On July 29, 2016, the Company, one of the Company’s
significant stockholders, and certain of their affiliates entered into an agreement with Iteris. Pursuant to the agreement, a Director
of the Company, who is an executive, co-founder and partner of the significant stockholder that is party to the agreement, was
appointed to the Board of Directors of Iteris. As of December 31, 2016, the Company and the significant stockholder of the
Company beneficially own in the aggregate 2,600,194 shares of Iteris, which represents approximately 8.1% of Iteris’s outstanding
shares.</t>
  </si>
  <si>
    <t>8. Leases</t>
  </si>
  <si>
    <t>Leases [Abstract]</t>
  </si>
  <si>
    <t xml:space="preserve">The Company leases approximately 54,000 square
feet of industrial space in West Melbourne, Florida, under a non-cancellable operating lease. The original lease, which expired
on June 30, 2005, was renewed for an additional five years. In December 2008 and September 2013, the Company executed
the first and second amendments, respectively, to the lease, each of which reduced the amount of the monthly base rent payment.
The second amendment extended the expiration date of the lease to June 30, 2020. Rental, maintenance and tax expenses for
this facility were approximately $475 and $457 in 2016 and 2015, respectively. The Company also leases 8,100 square feet of office
space in Lawrence, Kansas, under a non-cancellable operating lease, to accommodate a portion of the Company’s engineering
team. The lease was amended on May 1, 2014 to extend the expiration date from December 31, 2014 to December 31, 2019. Rental, maintenance
and tax expenses for this facility were approximately $108 and $104 in 2016 and 2015, respectively. The following table summarizes future minimum rental payments under
these leases as of December 31, 2016:
2017 $ 577
2018 577
2019 577
2020 234
Thereafter —
$ 1,965 </t>
  </si>
  <si>
    <t>9. Income Taxes</t>
  </si>
  <si>
    <t xml:space="preserve">The income tax expense is summarized as follows:
Years Ended December 31,
2016 2015
Current:
Federal $ 61 $ 18
State 11 —
72 18
Deferred:
Federal 1,296 289
State 215 38
1,511 327
$ 1,583 $ 345 A reconciliation of the statutory U.S. income tax rate to the effective
income tax rate follows:
Years Ended December 31,
2016 2015
Statutory U.S. income tax rate 34.00 % 34.00 %
States taxes, net of federal benefit 2.33 % 1.84 %
Non-deductible item 0.54 % 3.54 %
Change in valuation allowance 1.78 % 0.00 %
Change in net operating loss carryforwards and
tax credits (1.65 )% (13.08 )%
Other 0.13 % (1.33 )%
Effective income tax rate 37.13 % 24.97 % The components of the deferred income tax assets
(liabilities) are as follows:
Years Ended December 31,
2016 2015
Deferred tax assets:
Operating loss carryforwards $ 1,035 $ 2,263
R&amp;D Tax Credit 1,310 1,195
AMT Tax Credit 364 303
Section 263A costs 502 552
R&amp;D costs 690 861
Amortization 34 33
Asset reserves:
Bad debts 18 18
Inventory allowance 574 601
Accrued expenses:
Non-qualified stock options 86 78
Compensation 261 240
Warranty 415 368
Deferred tax assets 5,289 6,512
Less state valuation allowance (76 ) —
Less APIC pool allowance — (380 )
Total deferred tax assets 5,213 6,132
Deferred tax liabilities:
Depreciation (626 ) (426 )
Unrealized gain (1,169 ) (245 )
Total deferred tax liabilities (1,795 ) (671 )
Net deferred tax assets $ 3,418 $ 5,461 As of December 31, 2016, the Company’s
net deferred tax asset is primarily composed of net operating loss carryforwards (“NOLs”), research and development
costs and tax credits, and a reserve for inventory. The NOLs total $1,629 for federal and $11,899 for state purposes, with expirations
starting in 2018. Included in the Company’s NOLs as of December 31, 2015 was approximately $1,009 from the exercise of stock
options. The benefit from utilization of this portion of the NOL was realized in 2016, thereby eliminating the prior valuation
allowance with no impact to the effective tax rate. During 2016 and 2015, the Company utilized $3,145
and $1,516, respectively, of its NOLs. The deferred tax asset amounts are based upon management’s conclusions regarding,
among other considerations, the Company’s current and anticipated customer base, contracts, and product introductions, certain
tax planning strategies, and management’s estimates of future earnings based on information currently available, as well
as recent operating results during 2016, 2015, and 2014. GAAP requires that all positive and negative evidence be analyzed to
determine if, based on the weight of available evidence, the Company is more likely than not to realize the benefit of the deferred
tax asset. Based on the management’s analysis of all
available evidence, both positive and negative, the Company’s management has concluded that the Company does not have the
ability to generate sufficient taxable income in the necessary period to utilize the entire benefit for the deferred tax asset.
Management asserts that it is more likely than not that approximately $76 of the Company’s deferred tax asset will not be
realized due to the inability to generate sufficient Florida taxable income in the necessary period to fully utilize its Florida
NOLs. Should the factors underlying management’s
analysis change, future valuation adjustments to the Company’s net deferred tax asset may be necessary. If future losses
are incurred, it may be necessary to record an additional valuation allowance related to the Company’s net deferred tax asset
recorded as of December 31, 2016. It cannot presently be estimated what, if any, changes to the valuation of our deferred tax asset
may be deemed appropriate in the future. The 2016 federal and state NOL and tax credit carryforwards could be subject to limitation
if, within any three-year period prior to the expiration of the applicable carryforward period, there is a greater than 50% change
in ownership of the Company. For the years ended December 31, 2016 and 2015,
the Company incurred $61 and $36, respectively, in alternative minimum tax expense in connection with the federal limitation on
alternative NOLs. As a result of the implementation of FIN 48,
the Company performed a comprehensive review of its portfolio of uncertain tax positions in accordance with recognition standards
established by FIN 48.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on January 1, 2017, the Company is not aware of any uncertain tax
positions that would require additional liabilities or which such classification would be required. The amount of unrecognized
tax positions did not change as of December 31, 2016, and the Company does not believe there will be any material changes in its
unrecognized tax positions over the next twelve months. There were no material amounts of penalties and
tax-related interest expenses for the year ended December 31, 2016. The Company files federal income tax returns,
as well as multiple state and local jurisdiction tax returns. A number of years may elapse before an uncertain tax position is
audited and finally resolved. While it is often difficult to predict the final outcome or the timing of resolution on any particular
uncertain tax position, the Company believes that its allowances for income taxes reflect the most probable outcome. The Company
adjusts these allowances, as well as the related interest, in light of changing facts and circumstances. The resolution of a matter
would be recognized as an adjustment to the provision for income taxes and the effective tax rate in the period of resolution.
The calendar years 2013, 2014 and 2015 are still open to Internal Revenue Service examination under the statute of limitations.
The last Internal Revenue Service examination on the Company’s 2007 calendar year was closed with no change. </t>
  </si>
  <si>
    <t>10. Income per Share</t>
  </si>
  <si>
    <t>The following table sets forth the computation
of basic and diluted income per share:
Years Ended December 31,
2016 2015
Numerator:
Net income from continuing operations numerator for basic and diluted earnings per share $ 2,689 $ 1,041
Denominator:
Denominator for basic earnings per share weighted average shares 13,734,873 13,705,825
Effect of dilutive securities:
Stock options 88,118 141,732
Denominator for diluted earnings per share weighted average shares 13,822,991 13,847,557
Basic income per share $ 0.20 $ 0.08
Diluted income per share $ 0.19 $ 0.08 Approximately 90,000 and 47,936 stock options
for the years ended December 31, 2016 and 2015, respectively, were excluded from the calculation because they were anti-dilutive.</t>
  </si>
  <si>
    <t>11. Share-Based Employee Compensation</t>
  </si>
  <si>
    <t>The Company has employee and non-employee director
stock option programs. Related to these programs, the Company recorded $49 and $57 of share-based employee compensation expense
during the years ended December 31, 2016 and 2015, respectively, which is included as a component of cost of products and SG&amp;A
expenses in the accompanying consolidated statements of income. No amount of share-based employee compensation expense was capitalized
as part of capital expenditures or inventory for the years presented. The Company uses the Black-Scholes-Merton option
valuation model to calculate the fair value of a stock option grant. The share-based employee compensation expense recorded in
the years ended December 31, 2016 and 2015 was calculated using the assumptions noted in the following table. Expected volatilities
are based on the historical volatility of the Company’s common stock over the period of time commensurate with the expected
life of the stock options. The dividend yield assumption is based on the Company’s expectations of dividend payouts at the
grant date. In 2016, the Company paid dividends on June 17th and September 16th. The Company has estimated its future stock option
exercises. The expected term of option grants is based upon the observed and expected time to the date of post vesting exercises
and forfeitures of options by the Company’s employees. The risk-free interest rate is derived from the average U.S. Treasury
rate for the period, which approximates the rate at the time of the stock option grant.
FY 2016 FY 2015
Expected Volatility 60.7 % 52.7 %
Expected Dividends 2.0 % 0.0 %
Expected Term (in years) 3.0-6.5 3.0
Risk-Free Rate 1.35 % 0.98 %
Estimated forfeitures 0.0 % 0.0 % A summary of stock option activity under the
Company’s stock option plans as of December 31, 2016, and changes during the year ended December 31, 2016, are presented
below:
As of January 1, 2016 Stock Options
Wgt. Avg. Exercise Price ($) Per Share
Wgt. Avg. Remaining Contractual Life (Years)
Wgt Avg. Grant Date Fair Value ($) Per Share
Aggregate Intrinsic Value ($)
Outstanding 291,936 4.07 — 2.68 —
Vested 276,936 4.00 — 2.72 —
Nonvested 15,000 5.35 — 1.93 —
Period activity
Issued 80,000 4.01 — 1.93 —
Exercised 28,000 1.81 — 0.99 —
Forfeited — — — — —
Expired 32,936 11.40 — 9.16 —
As of December 31, 2016
Outstanding 311,000 3.48 4.20 1.96 403,610
Vested 231,000 3.30 2.89 1.97 344,410
Nonvested 80,000 4.01 7.96 1.93 59,200
Outstanding:
Range of Exercise Prices ($) Per Share
Stock Options Outstanding
Wgt. Avg.Exercise Price ($) Per Share
Wgt. Avg. Remaining Contractual Life (Years)
1.75 2.23 86,000 1.92 2.68
3.44 5.70 225,000 4.08 4.78
311,000 3.48 4.20
Exercisable:
Range of Exercise Prices ($) Per Share
Stock Options Exercisable
Wgt. Avg.Exercise Price ($)
1.75 2.23 86,000 1.92
3.44 5.70 145,000 4.12
231,000 3.30 The weighted-average grant-date fair value per
option granted during the years ended December 31, 2016 and 2015 was $1.93 and $5.53, respectively. The aggregate intrinsic value
of stock options exercised during the years ended December 31, 2016 and 2015 was approximately $82 and $105, respectively.</t>
  </si>
  <si>
    <t>12. Significant Customers</t>
  </si>
  <si>
    <t>Sales to the U.S. Government represented approximately
58% and 36% of the Company’s total sales for the years ended December 31, 2016 and 2015, respectively. These sales were primarily
to the various government agencies, including those within the United States Department of Defense, the United States Forest Service,
the United States Department of Interior, and the United States Department of Homeland Security.</t>
  </si>
  <si>
    <t>13. Retirement Plans</t>
  </si>
  <si>
    <t>The Company sponsors a participant contributory
retirement (401(k)) plan, which is available to all employees. The Company’s contribution to the plan is either a percentage
of the participant’s contribution (50% of the participant’s contribution up to a maximum of 6%) or a discretionary
amount. For the years ended December 31, 2016 and 2015, total contributions made by the Company were $121 and $104, respectively.</t>
  </si>
  <si>
    <t>14. Commitments and Contingencies</t>
  </si>
  <si>
    <t>Commitments and Contingencies Disclosure [Abstract]</t>
  </si>
  <si>
    <t>Royalty Commitment In 2002, the Company entered into a technology
license related to its development of digital products. Under this agreement, the Company is obligated to pay a royalty for each
product sold that utilizes the technology covered by this agreement. The Company paid $243 and $109 for the years ended December
31, 2016 and 2015, respectively. The agreement has an indefinite term, and can be terminated by either party under certain conditions. Purchase Commitments The Company has purchase commitments for inventory
totaling $4,574 as of December 31, 2016. Self-Insured Health Benefits The Company maintains a self-insured health benefit
plan for its employees. This plan is administered by a third party. As of December 31, 2016, the plan had a stop-loss provision
insuring losses beyond $80 per employee per year and an aggregate stop-loss of $1,810. As of December 31, 2016 and 2015, the Company
recorded an accrual for estimated claims in the amount of approximately $172 and $140, respectively, in accrued other expenses
and other current liabilities of the Company’s consolidated balance sheets. Liability for Product Warranties Changes in the Company’s liability for
its standard two-year product warranties during the years ended December 31, 2016 and 2015 are as follows:
Balance at Beginning of Year Warranties Issued Warranties Settled Balance at End of Year
2016 $ 538 $ 709 $ (597 ) $ 650
2015 $ 384 $ 538 $ (384 ) $ 538 Legal Proceedings From time to time the Company may be involved
in various claims and legal actions arising in the ordinary course of its business. There were no pending material claims or legal
matters as of December 31, 2016.</t>
  </si>
  <si>
    <t>15. Capital Program</t>
  </si>
  <si>
    <t>Capital Program</t>
  </si>
  <si>
    <t xml:space="preserve">In May 2016, the Company implemented a capital
return program that included a stock repurchase program and a quarterly dividend. Under the program, the Company’s
Board of Directors approved the repurchase of up to 500,000 shares of the Company's common stock pursuant to a stock repurchase
plan in conformity with the provisions of Rule 10b5-1 and Rule 10b-18 promulgated under the Securities Exchange Act of 1934, as
amended. The repurchase program has no termination date. Pursuant to the program, the Company’s Board of Directors
approved three quarterly dividends of $0.09 per share of the Company's common stock. The dividends were paid on June 17,
2016, September 16, 2016 and January 13, 2017 to shareholders of record as of June 1, 2016, September 1, 2016 and January 3, 2017,
respectively. </t>
  </si>
  <si>
    <t>16. Subsequent Event</t>
  </si>
  <si>
    <t>Subsequent Event</t>
  </si>
  <si>
    <t>In January 2017, the Company's Board of Directors
appointed new Principal Executive Officer, and a new director joined the Board. The Board of Directors also created an Executive
Committee of the Board of Directors, which will review and consider strategic investments and carry out the functions of the Board
between regular Board meetings.</t>
  </si>
  <si>
    <t>1. Summary of Significant Accounting Policies (Policies)</t>
  </si>
  <si>
    <t>Summary Of Significant Accounting Policies Policies</t>
  </si>
  <si>
    <t>Description of Business</t>
  </si>
  <si>
    <t>The primary business of RELM Wireless Corporation
and its subsidiaries (collectively, the “Company”) is the designing, manufacturing and marketing of wireless communications
equipment consisting primarily of two-way land mobile radios and related products, which are sold in two primary markets: (1) the
government and public safety market and (2) the business and industrial market. The Company has only one reportable business segment.</t>
  </si>
  <si>
    <t>Principles of Consolidation</t>
  </si>
  <si>
    <t>The accounts of the Company have been included
in the accompanying consolidated financial statements. All significant intercompany balances and transactions have been eliminated
in consolidation.</t>
  </si>
  <si>
    <t>Inventories are stated at the lower of cost (determined
by the average cost method) or market. Freight costs are classified as a component of cost of products in the accompanying consolidated
statements of income. The allowance for slow-moving, excess, or obsolete
inventory is used to state the Company’s inventories at the lower of cost or market. Because the amount of inventory that
will actually be recouped through sales cannot be known with certainty at any particular time, the Company relies on past sales
experience, future sales forecasts, and its strategic business plans. Generally, in analyzing inventory levels, inventory is classified
as having been used or unused during the past year. The Company then establishes a reserve based upon several factors, including,
but not limited to, business forecasts, inventory quantities and historic usage profile. Supplemental to the aforementioned analysis,
specific inventory items are reviewed individually by management. Based on the review, considering business levels, future prospects,
new products and technology changes, management, using its business judgment, may adjust the valuation of specific inventory items
to reflect an accurate valuation. Management also performs a determination of net realizable value for all finished goods with
a selling price below cost. For all such items, the inventory is valued at not more than the selling price less cost, if any, to
sell.</t>
  </si>
  <si>
    <t>Property, Plant and Equipment</t>
  </si>
  <si>
    <t xml:space="preserve">Property, plant and equipment is carried at cost.
Expenditures for maintenance, repairs and minor renewals are expensed as incurred. When properties are retired or otherwise disposed
of, the related cost and accumulated depreciation are removed from the respective accounts and the resulting gain or loss is reflected
in operations for the period. Depreciation and amortization are generally computed
on the straight-line method using lives of 3 to 10 years for machinery and equipment and 5 to 6 years for leasehold improvements. </t>
  </si>
  <si>
    <t>Capitalized Software Costs</t>
  </si>
  <si>
    <t>Capitalized software development costs are those
incurred during the programming, codification and testing phase. Costs incurred during the design and planning, product definition
and product specification state are accounted for as expenses. The amortization of capitalized software costs
during a reporting period is the greater of the amount computed using (a) the ratio that current gross revenues for a product bear
to the total of current and anticipated future gross revenues for that product and (b) the straight-line method over the remaining
estimated economic life of the software or the product that they are incorporated within. As of December 31, 2016 and 2015, the
total accumulated amortization amount was $4,935 and $4,741, respectively.</t>
  </si>
  <si>
    <t>Impairment of Long-Lived Assets</t>
  </si>
  <si>
    <t>Management regularly reviews long-lived assets
and intangible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which considers the discounted future net cash flows. No long-lived assets were considered impaired at December 31, 2016
and 2015.</t>
  </si>
  <si>
    <t>Cash Equivalents</t>
  </si>
  <si>
    <t>The Company considers all highly liquid investments
with an original maturity of three months or less to be cash equivalents.</t>
  </si>
  <si>
    <t>Allowance for Doubtful Accounts</t>
  </si>
  <si>
    <t>The Company records an allowance for doubtful
accounts based on specifically identified amounts that the Company believes to be uncollectible. The Company also records an additional
allowance based on certain percentages of the Company’s aged receivables, which are determined based on historical experience
and the Company’s assessment of the general financial conditions affecting the Company’s customer base. If the Company’s
actual collections experience changes, revisions to the Company’s allowance may be required. After all attempts to collect
a receivable have failed, the receivable is written off against the allowance. Based on the information available, management believes
the allowance for doubtful accounts as of December 31, 2016 and 2015 is adequate.</t>
  </si>
  <si>
    <t>Revenue Recognition</t>
  </si>
  <si>
    <t>Sales revenue is recognized when the earnings
process is complete and collection is reasonably assured. The earnings process is generally complete when the product is shipped
or received by the customer, depending upon whether the title to the goods, as well as the risks and benefits of ownership, are
transferred to the customer at point of shipment or point of delivery. However, sales to the federal government are recognized
when the products are delivered. For extended warranties, sales revenue associated with the warranty is deferred at the time of
sale and later recognized on a straight-line basis over the extended warranty period. The Company periodically reviews its revenue
recognition procedures to assure that such procedures are in accordance with accounting principles generally accepted in the United
States of America (“GAAP”). Surcharges collected on certain sales to government customers and remitted to governmental
agencies are not included in revenues or in costs and expenses.</t>
  </si>
  <si>
    <t>Income Taxes</t>
  </si>
  <si>
    <t>The Company accounts for income taxes using the
asset and liability method specified by GAAP.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in the period in which
the deferred tax asset or liability is expected to be realized. The effect of changes in net deferred tax assets and liabilities
is recognized on the Company’s consolidated balance sheets and consolidated statements of income in the period in which the
change is recognized. Valuation allowances are provided to the extent that impairment of tax assets are more likely than not. In
determining whether a tax asset is realizable, the Company considers, among other things, estimates of future earnings based on
information currently available, current and anticipated customers, contracts and new product introductions, as well as recent
operating results during 2016 and 2015 and certain tax planning strategies. If the Company fails to achieve the future results
anticipated in the calculation and valuation of net deferred tax assets, the Company may be required to adjust the valuation allowance
related to its deferred tax assets in the future.</t>
  </si>
  <si>
    <t>Concentration of Credit Risk</t>
  </si>
  <si>
    <t xml:space="preserve">The Company performs periodic credit evaluations
of its customers’ financial condition and generally does not require collateral. At December 31, 2016 and 2015, accounts
receivable from governmental customers were approximately $1,090 and $142, respectively. Generally, receivables are due within
30 days. Credit losses relating to customers have been consistently within management’s expectations. The Company primarily maintains cash balances
at one financial institution. Accounts are insured by the Federal Deposit Insurance Corporation (“FDIC”) up to $250.
From time to time, the Company has had cash in financial institutions in excess of federally insured limits. As of December 31,
2016, the Company had cash and cash equivalents in excess of FDIC limits of $10,883. </t>
  </si>
  <si>
    <t>Manufacturing and Raw Materials</t>
  </si>
  <si>
    <t>The Company relies upon a limited number of manufacturers
to produce its products and on a limited number of component suppliers. Some of these manufacturers and suppliers are in other
countries. Approximately 76.3% of the Company’s material, subassembly and product procurements in 2016 were sourced internationally,
of which approximately 70% were sourced from three suppliers. For 2015, approximately 68% of the Company’s material, subassembly
and product procurements were sourced internationally, of which approximately 60.49% were sourced from two suppliers. Purchase
orders denominated in U.S. dollars are placed with these suppliers from time to time and there are no guaranteed supply arrangements
or commitments.</t>
  </si>
  <si>
    <t>Use of Estimates</t>
  </si>
  <si>
    <t>The preparation of financial statements in conformity
with GAAP requires management to make estimates and assumptions that affect the reported amounts of assets and liabilities at the
date of the consolidated financial statements and the reported amounts of sales and expenses during the reporting period. Significant
estimates include accounts receivable allowances, inventory obsolescence allowance, warranty allowance, capitalized software costs
and income tax accruals. Actual results could differ from those estimates.</t>
  </si>
  <si>
    <t>Fair Value of Financial Instruments</t>
  </si>
  <si>
    <t>The Company’s financial instruments consist
of cash and cash equivalents, trade accounts receivable, available-for-sale securities, accounts payable, accrued expenses and
other liabilities. As of December 31, 2016 and 2015, the carrying amount of cash and cash equivalents, trade accounts receivable,
accounts payable, accrued expenses and other liabilities approximated their respective fair value due to the short-term nature
and maturity of these instruments. The Company uses observable market data or assumptions (Level 1 inputs as defined in accounting
guidance) that it believes market participants would use in pricing the available-for-sale securities. There were no sales of available-for-sale
securities, nor gains or losses reclassified out of accumulated other comprehensive income as a result of an other-than-temporary
impairment of the available-for-sale securities. There were no transfers of available-for-sale securities between Level 1 and Level
2 during the year ended December 31, 2016.</t>
  </si>
  <si>
    <t>Available-For-Sale Securities</t>
  </si>
  <si>
    <t xml:space="preserve">Investments reported on the December 31, 2016
consolidated balance sheet consist of marketable equity securities of a publicly held company. As of December 31, 2016 and 2015,
the investment cost was $3,242 and $2,761, respectively. Management intends to hold such securities for a sufficient period in
which to realize a reasonable return, which periods may range between one to several years, although there is no assurance that
positive returns will be realized or that such securities will not be liquidated in a shorter-than-expected time frame to accommodate
future liquidity requirements. Accordingly, investments were classified as non-current and available-for-sale. Investments are
marked to market at each measurement date, with unrealized gains or losses presented as adjustments to accumulated other comprehensive
income or loss. </t>
  </si>
  <si>
    <t>Shipping and Handling Costs</t>
  </si>
  <si>
    <t>Shipping and handling costs are classified as
a part of cost of products in the accompanying consolidated statements of income for the years ended December 31, 2016 and 2015.
Amounts billed to a customer, if any, for shipping and handling are reported as a revenue.</t>
  </si>
  <si>
    <t>Advertising and Promotion Costs</t>
  </si>
  <si>
    <t>The cost for advertising and promotion is expensed
as incurred. Advertising and promotion expenses are classified as part of selling, general and administrative (“SG&amp;A”)
expenses in the accompanying consolidated statements of income. For the years ended December 31, 2016 and 2015, such expenses totaled
$334 and $290, respectively.</t>
  </si>
  <si>
    <t>Research and Development Costs</t>
  </si>
  <si>
    <t>Included in SG&amp;A expenses for the years ended
December 31, 2016 and 2015 are engineering, research and development costs of $4,123 and $3,613, respectively.</t>
  </si>
  <si>
    <t>Share-Based Compensation</t>
  </si>
  <si>
    <t>The Company accounts for share-based arrangements
in accordance with GAAP, which requires a public entity to measure the cost of employee services received in exchange for an award
of equity instruments based on the grant-date fair value of the award (with limited exceptions). That cost will be recognized over
the period during which the employee is required to provide service in exchange for the award requisite service period (usually
the vesting period). No compensation cost is recognized for equity instruments for which employees do not render the requisite
service. Employee share purchase plans will not result in recognition of compensation cost if certain conditions are met. Earnings per share amounts are computed and presented
for all periods in accordance with GAAP.</t>
  </si>
  <si>
    <t>Other Comprehensive Income</t>
  </si>
  <si>
    <t>Other comprehensive income consists of net income
and unrealized gain on available-for-sale securities, net of taxes.</t>
  </si>
  <si>
    <t>Product Warranty</t>
  </si>
  <si>
    <t xml:space="preserve">The Company offers two-year warranties to its
customers depending on the specific product and terms of the customer purchase agreement. The Company’s typical warranties
require it to repair and replace defective products during the warranty period at no cost to the customer. At the time the product
revenue is recognized, the Company records a liability for estimated costs under its warranties. The costs are estimated based
on historical experience. The Company periodically assesses the adequacy of its recorded liability for product warranties and adjusts
the amount as necessary. </t>
  </si>
  <si>
    <t>Recent Accounting Pronouncements</t>
  </si>
  <si>
    <t xml:space="preserve"> In May 2014, the Financial Accounting Standards
Board (“FASB”) issued Accounting Standards Update (“ASU”) 2014-09 on “Revenue from Contracts with
Customers,” which provides for a single, principles-based model for revenue recognition and replaces the existing revenue
recognition guidance. In August 2015, the FASB issued ASU 2015-14, which delays the effective date of ASU 2014-09 by one year.
The guidance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not permitted. The Company is evaluating this standard and expects to have its analysis
completed by mid-2017; however, preliminarily, the Company does not expect that this new guidance will have a material effect on
its consolidated financial statements and related disclosures. In July 2015, the FASB issued ASU 2015-11, “ ,” In November 2015, the FASB released ASU 2015-17,
“Balance Sheet Classification of Deferred Taxes,” which will require that deferred tax liabilities and assets be classified
as non-current in a classified statement of financial position. This is part of the FASB’s Simplification Initiative. For
public business entities, the amendments in this update are effective for financial statements issued for annual periods after
December 15, 2016, and interim periods within those annual periods. Earlier application is permitted for all entities as of the
beginning of an interim or annual reporting period. The Company early adopted this standard as of December 31, 2015. In January 2016, the FASB issued ASU 2016-01
“Financial Instrument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has not yet determined the potential effects of the adoption of ASU 2016-01
on its consolidated financial statements. In February 2016, the FASB issued ASU 2016-02,
“Leases,” which amends leasing guidance by requiring companies to recognize a right-of-use asset and a lease liability
for all operating and capital (finance) leases with lease terms of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e), with
lease expense in both cases calculated substantially the same as under the prior leasing guidance. The updated guidance is effective
for interim and annual periods beginning after December 15, 2018, with early adoption permitted. The Company expects this will
result in the recognition of right-of-use assets and lease liabilities not currently recorded on our consolidated financial statements
under existing accounting guidance, but the Company is still evaluating all of the Company’s contractual arrangements and
the impact that adoption of ASU 2016-02 will have on the Company’s consolidated financial statements. In March 2016, the FASB issued ASU 2016-09, “Improvements
to Employee Share-Based Payment Accounting.” The guidance will be effective for annual reporting periods beginning after
December 15, 2016 and interim periods within those fiscal years with early adoption permitted. The Company has evaluated the impact
of the future adoption of this standard and the Company does not expect the adoption to have a material effect on its consolidated
financial statements. </t>
  </si>
  <si>
    <t>2. Inventories, net (Tables)</t>
  </si>
  <si>
    <t>Inventories Net Tables</t>
  </si>
  <si>
    <t>Schedule of components of inventory</t>
  </si>
  <si>
    <t xml:space="preserve">December 31,
2016 2015
Finished goods $ 3,216 $ 4,029
Work in process 6,612 8,497
Raw materials 4,171 3,756
$ 13,999 $ 16,282 </t>
  </si>
  <si>
    <t>Schedule of changes in allowance for obsolete or slow moving inventory</t>
  </si>
  <si>
    <t xml:space="preserve">Years Ended December 31,
2016 2015
Balance, beginning of year $ 1,685 $ 1,703
Charged to cost of sales 180 54
Disposal of inventory (258 ) (72 )
Balance, end of year $ 1,607 $ 1,685 </t>
  </si>
  <si>
    <t>3. Allowance for Doubtful Accounts (Tables)</t>
  </si>
  <si>
    <t>Allowance For Doubtful Accounts Tables</t>
  </si>
  <si>
    <t>Schedule of Allowance for Doubtful Accounts</t>
  </si>
  <si>
    <t xml:space="preserve">Years Ended December 31,
2016 2015
Balance, beginning of year $ 49 $ 49
Provision for doubtful accounts 17 —
Uncollectible accounts written off (16 ) —
Balance, end of year $ 50 $ 49 </t>
  </si>
  <si>
    <t>4. Property, Plant and Equipment, net (Tables)</t>
  </si>
  <si>
    <t>Property Plant And Equipment Net Tables</t>
  </si>
  <si>
    <t>Schedule of Property, Plant, and Equipment</t>
  </si>
  <si>
    <t xml:space="preserve">December 31,
2016 2015
Leasehold improvements $ 392 $ 369
Machinery and equipment 8,548 7,184
Less accumulated depreciation and amortization (6,454 ) (5,713 )
Property, plant and equipment, net $ 2,486 $ 1,840 </t>
  </si>
  <si>
    <t>8. Leases (Tables)</t>
  </si>
  <si>
    <t>Leases Tables</t>
  </si>
  <si>
    <t>Schedule of future minimum rental payments</t>
  </si>
  <si>
    <t xml:space="preserve">2017 $ 577
2018 577
2019 577
2020 234
Thereafter —
$ 1,965 </t>
  </si>
  <si>
    <t>9. Income Taxes (Tables)</t>
  </si>
  <si>
    <t>Income Taxes Tables</t>
  </si>
  <si>
    <t>Schedule of income tax expense/benefit</t>
  </si>
  <si>
    <t xml:space="preserve">Years Ended December 31,
2016 2015
Current:
Federal $ 61 $ 18
State 11 —
72 18
Deferred:
Federal 1,296 289
State 215 38
1,511 327
$ 1,583 $ 345 </t>
  </si>
  <si>
    <t>Schedule of effective income tax rate</t>
  </si>
  <si>
    <t>Years Ended December 31,
2016 2015
Statutory U.S. income tax rate 34.00 % 34.00 %
States taxes, net of federal benefit 2.33 % 1.84 %
Non-deductible item 0.54 % 3.54 %
Change in valuation allowance 1.78 % 0.00 %
Change in net operating loss carryforwards and
tax credits (1.65 )% (13.08 )%
Other 0.13 % (1.33 )%
Effective income tax rate 37.13 % 24.97 %</t>
  </si>
  <si>
    <t>Schedule of deferred tax assets and liabilities</t>
  </si>
  <si>
    <t xml:space="preserve">Years Ended December 31,
2016 2015
Deferred tax assets:
Operating loss carryforwards $ 1,035 $ 2,263
R&amp;D Tax Credit 1,310 1,195
AMT Tax Credit 364 303
Section 263A costs 502 552
R&amp;D costs 690 861
Amortization 34 33
Asset reserves:
Bad debts 18 18
Inventory allowance 574 601
Accrued expenses:
Non-qualified stock options 86 78
Compensation 261 240
Warranty 415 368
Deferred tax assets 5,289 6,512
Less state valuation allowance (76 ) —
Less APIC pool allowance — (380 )
Total deferred tax assets 5,213 6,132
Deferred tax liabilities:
Depreciation (626 ) (426 )
Unrealized gain (1,169 ) (245 )
Total deferred tax liabilities (1,795 ) (671 )
Net deferred tax assets $ 3,418 $ 5,461 </t>
  </si>
  <si>
    <t>10. Income per Share (Tables)</t>
  </si>
  <si>
    <t>Income Per Share Tables</t>
  </si>
  <si>
    <t>Schedule of computation of basic and diluted income per share</t>
  </si>
  <si>
    <t xml:space="preserve">Years Ended December 31,
2016 2015
Numerator:
Net income from continuing operations numerator for basic and diluted earnings per share $ 2,689 $ 1,041
Denominator:
Denominator for basic earnings per share weighted average shares 13,734,873 13,705,825
Effect of dilutive securities:
Stock options 88,118 141,732
Denominator for diluted earnings per share weighted average shares 13,822,991 13,847,557
Basic income per share $ 0.20 $ 0.08
Diluted income per share $ 0.19 $ 0.08 </t>
  </si>
  <si>
    <t>11. Share-Based Employee Compensation (Tables)</t>
  </si>
  <si>
    <t>Share-based Employee Compensation Tables</t>
  </si>
  <si>
    <t>Schedule of risk free interest rates</t>
  </si>
  <si>
    <t>FY 2016 FY 2015
Expected Volatility 60.7 % 52.7 %
Expected Dividends 2.0 % 0.0 %
Expected Term (in years) 3.0-6.5 3.0
Risk-Free Rate 1.35 % 0.98 %
Estimated forfeitures 0.0 % 0.0 %</t>
  </si>
  <si>
    <t>Schedule of stock option activity</t>
  </si>
  <si>
    <t xml:space="preserve">As of January 1, 2016 Stock Options
Wgt. Avg. Exercise Price ($) Per Share
Wgt. Avg. Remaining Contractual Life (Years)
Wgt Avg. Grant Date Fair Value ($) Per Share
Aggregate Intrinsic Value ($)
Outstanding 291,936 4.07 — 2.68 —
Vested 276,936 4.00 — 2.72 —
Nonvested 15,000 5.35 — 1.93 —
Period activity
Issued 80,000 4.01 — 1.93 —
Exercised 28,000 1.81 — 0.99 —
Forfeited — — — — —
Expired 32,936 11.40 — 9.16 —
As of December 31, 2016
Outstanding 311,000 3.48 4.20 1.96 403,610
Vested 231,000 3.30 2.89 1.97 344,410
Nonvested 80,000 4.01 7.96 1.93 59,200 </t>
  </si>
  <si>
    <t>Schedule of outstanding options by exercise price range</t>
  </si>
  <si>
    <t>Outstanding:
Range of Exercise Prices ($) Per Share
Stock Options Outstanding
Wgt. Avg.Exercise Price ($) Per Share
Wgt. Avg. Remaining Contractual Life (Years)
1.75 2.23 86,000 1.92 2.68
3.44 5.70 225,000 4.08 4.78
311,000 3.48 4.20</t>
  </si>
  <si>
    <t>Schedule of exercisable options by exercise price range</t>
  </si>
  <si>
    <t xml:space="preserve">Exercisable:
Range of Exercise Prices ($) Per Share
Stock Options Exercisable
Wgt. Avg.Exercise Price ($)
1.75 2.23 86,000 1.92
3.44 5.70 145,000 4.12
231,000 3.30 </t>
  </si>
  <si>
    <t>14. Commitments and Contingencies (Tables)</t>
  </si>
  <si>
    <t>Commitments And Contingencies Tables</t>
  </si>
  <si>
    <t>Schedule for product warranties</t>
  </si>
  <si>
    <t xml:space="preserve">Balance at Beginning of Year Warranties Issued Warranties Settled Balance at End of Year
2016 $ 538 $ 709 $ (597 ) $ 650
2015 $ 384 $ 538 $ (384 ) $ 538 </t>
  </si>
  <si>
    <t>1. Summary of Significant Accounting Policies (Details Narrative 1) - USD ($) $ in Thousands</t>
  </si>
  <si>
    <t>Summary Of Significant Accounting Policies Details Narrative 1</t>
  </si>
  <si>
    <t>Advertising costs</t>
  </si>
  <si>
    <t>Research and development costs</t>
  </si>
  <si>
    <t>2. Inventories, net (Details) - USD ($) $ in Thousands</t>
  </si>
  <si>
    <t>Inventories Net Details</t>
  </si>
  <si>
    <t>Finished goods</t>
  </si>
  <si>
    <t>Work in process</t>
  </si>
  <si>
    <t>Raw materials</t>
  </si>
  <si>
    <t>Total Inventory</t>
  </si>
  <si>
    <t>2. Inventories, net (Details 1) - USD ($) $ in Thousands</t>
  </si>
  <si>
    <t>Inventories Net Details 1</t>
  </si>
  <si>
    <t>Balance, beginning of year</t>
  </si>
  <si>
    <t>Charged to cost of sales</t>
  </si>
  <si>
    <t>Disposal of inventory</t>
  </si>
  <si>
    <t>Balance, end of year</t>
  </si>
  <si>
    <t>3. Allowance for Doubtful Accounts (Details) - USD ($) $ in Thousands</t>
  </si>
  <si>
    <t>Allowance For Doubtful Accounts Details</t>
  </si>
  <si>
    <t>Provision for doubtful accounts</t>
  </si>
  <si>
    <t>Uncollectible accounts written off</t>
  </si>
  <si>
    <t>4. Property, Plant and Equipment, net (Details) - USD ($) $ in Thousands</t>
  </si>
  <si>
    <t>Property Plant And Equipment Net Details</t>
  </si>
  <si>
    <t>Leasehold improvements</t>
  </si>
  <si>
    <t>Machinery and equipment</t>
  </si>
  <si>
    <t>Less accumulated depreciation and amortization</t>
  </si>
  <si>
    <t>4. Property, Plant and Equipment, net (Details Narrative) - USD ($) $ in Thousands</t>
  </si>
  <si>
    <t>Property Plant And Equipment Net Details Narrative</t>
  </si>
  <si>
    <t>Depreciation and amortization expense</t>
  </si>
  <si>
    <t>5. Accounting for Software Costs (Details Narrative) - USD ($) $ in Thousands</t>
  </si>
  <si>
    <t>Accounting For Software Costs Details Narrative</t>
  </si>
  <si>
    <t>Amortization cost of softwares</t>
  </si>
  <si>
    <t>Net capitalized software costs</t>
  </si>
  <si>
    <t>8. Leases (Details) $ in Thousands</t>
  </si>
  <si>
    <t>Dec. 31, 2016USD ($)</t>
  </si>
  <si>
    <t>Leases Details</t>
  </si>
  <si>
    <t>Thereafter</t>
  </si>
  <si>
    <t>Leases, Net</t>
  </si>
  <si>
    <t>9. Income Taxes (Details) - USD ($) $ in Thousands</t>
  </si>
  <si>
    <t>Current:</t>
  </si>
  <si>
    <t>Federal</t>
  </si>
  <si>
    <t>State</t>
  </si>
  <si>
    <t>Total, Current</t>
  </si>
  <si>
    <t>Total, Deferred</t>
  </si>
  <si>
    <t>Total, Current and Deferred</t>
  </si>
  <si>
    <t>9. Income Taxes (Details 1)</t>
  </si>
  <si>
    <t>Income Taxes Details 1</t>
  </si>
  <si>
    <t>Statutory U.S. income tax rate</t>
  </si>
  <si>
    <t>34.00%</t>
  </si>
  <si>
    <t>States taxes, net of federal benefit</t>
  </si>
  <si>
    <t>2.33%</t>
  </si>
  <si>
    <t>1.84%</t>
  </si>
  <si>
    <t>Permanent differences</t>
  </si>
  <si>
    <t>0.54%</t>
  </si>
  <si>
    <t>3.54%</t>
  </si>
  <si>
    <t>Change in valuation allowance</t>
  </si>
  <si>
    <t>1.78%</t>
  </si>
  <si>
    <t>0.00%</t>
  </si>
  <si>
    <t>Change in net operating loss carryforwards and tax credits</t>
  </si>
  <si>
    <t>(1.65%)</t>
  </si>
  <si>
    <t>(13.08%)</t>
  </si>
  <si>
    <t>Other</t>
  </si>
  <si>
    <t>0.13%</t>
  </si>
  <si>
    <t>(1.33%)</t>
  </si>
  <si>
    <t>Effective income tax rate</t>
  </si>
  <si>
    <t>37.13%</t>
  </si>
  <si>
    <t>24.97%</t>
  </si>
  <si>
    <t>9. Income Taxes (Details 2) - USD ($) $ in Thousands</t>
  </si>
  <si>
    <t>Deferred tax assets:</t>
  </si>
  <si>
    <t>Operating loss carryforwards</t>
  </si>
  <si>
    <t>R&amp;D tax credit</t>
  </si>
  <si>
    <t>AMT tax credit</t>
  </si>
  <si>
    <t>Section 263A costs</t>
  </si>
  <si>
    <t>R&amp;D costs</t>
  </si>
  <si>
    <t>Amortization</t>
  </si>
  <si>
    <t>Asset reserves:</t>
  </si>
  <si>
    <t>Bad debts</t>
  </si>
  <si>
    <t>Accrued expenses:</t>
  </si>
  <si>
    <t>Non-qualified stock options</t>
  </si>
  <si>
    <t>Compensation</t>
  </si>
  <si>
    <t>Warranty</t>
  </si>
  <si>
    <t>Deferred tax assets</t>
  </si>
  <si>
    <t>Less valuation allowance</t>
  </si>
  <si>
    <t>Less APIC pool allowance</t>
  </si>
  <si>
    <t>Total deferred tax assets</t>
  </si>
  <si>
    <t>Deferred tax liabilities:</t>
  </si>
  <si>
    <t>Depreciation</t>
  </si>
  <si>
    <t>Unrealized gain</t>
  </si>
  <si>
    <t>Total deferred tax liabilities</t>
  </si>
  <si>
    <t>Net deferred tax assets</t>
  </si>
  <si>
    <t>9. Income Taxes (Details Narrative) - USD ($) $ in Thousands</t>
  </si>
  <si>
    <t>Income Taxes Details Narrative</t>
  </si>
  <si>
    <t>Net Operating loss for federal tax</t>
  </si>
  <si>
    <t>Net operating for state tax</t>
  </si>
  <si>
    <t>10. Income per Share (Details) - USD ($) $ / shares in Units, $ in Thousands</t>
  </si>
  <si>
    <t>Numerator:</t>
  </si>
  <si>
    <t>Net income from continuing operations numerator for basic and diluted earnings per share</t>
  </si>
  <si>
    <t>Denominator:</t>
  </si>
  <si>
    <t>Denominator for basic earnings per share weighted average shares</t>
  </si>
  <si>
    <t>Effect of dilutive securities:</t>
  </si>
  <si>
    <t>Stock Options</t>
  </si>
  <si>
    <t>Denominator</t>
  </si>
  <si>
    <t>Denominator for diluted earnings per share weighted average shares</t>
  </si>
  <si>
    <t>Basic income per share</t>
  </si>
  <si>
    <t>Diluted income per share</t>
  </si>
  <si>
    <t>10. Income per Share (Details Narrative) - shares</t>
  </si>
  <si>
    <t>Income Per Share Details Narrative</t>
  </si>
  <si>
    <t>Antidilutive Securities Excluded from Earning Per Share</t>
  </si>
  <si>
    <t>11. Share-Based Employee Compensation (Details)</t>
  </si>
  <si>
    <t>Expected Volatility</t>
  </si>
  <si>
    <t>60.70%</t>
  </si>
  <si>
    <t>52.70%</t>
  </si>
  <si>
    <t>Expected Dividends</t>
  </si>
  <si>
    <t>2.00%</t>
  </si>
  <si>
    <t>Expected Term (in years)</t>
  </si>
  <si>
    <t>3 years</t>
  </si>
  <si>
    <t>Risk-Free Rate</t>
  </si>
  <si>
    <t>1.35%</t>
  </si>
  <si>
    <t>0.98%</t>
  </si>
  <si>
    <t>Estimated forfeitures</t>
  </si>
  <si>
    <t>Minimum [Member]</t>
  </si>
  <si>
    <t>Maximum [Member]</t>
  </si>
  <si>
    <t>6 years 6 months</t>
  </si>
  <si>
    <t>11. Share-Based Employee Compensation (Details 1) $ / shares in Units, $ in Thousands</t>
  </si>
  <si>
    <t>Dec. 31, 2016USD ($)$ / sharesshares</t>
  </si>
  <si>
    <t>Outstanding Stock Options | shares</t>
  </si>
  <si>
    <t>Vested Stock Options | shares</t>
  </si>
  <si>
    <t>Nonvested Stock Options | shares</t>
  </si>
  <si>
    <t>Issued Stock Options | shares</t>
  </si>
  <si>
    <t>Exercised Stock Options | shares</t>
  </si>
  <si>
    <t>Forfeited Stock Options | shares</t>
  </si>
  <si>
    <t>Expired Stock Options | shares</t>
  </si>
  <si>
    <t>Outstanding Wgt. Avg. Exercise Price</t>
  </si>
  <si>
    <t>Vested Wgt. Avg. Exercise Price</t>
  </si>
  <si>
    <t>Nonvested Wgt. Avg. Exercise Price</t>
  </si>
  <si>
    <t>Issued Wgt. Avg. Exercise Price</t>
  </si>
  <si>
    <t>Exercised Wgt. Avg. Exercise Price</t>
  </si>
  <si>
    <t>Forfeited Wgt. Avg. Exercise Price</t>
  </si>
  <si>
    <t>Expired Wgt. Avg. Exercise Price</t>
  </si>
  <si>
    <t>Outstanding Contractual Life</t>
  </si>
  <si>
    <t>4 years 2 months 12 days</t>
  </si>
  <si>
    <t>Vested Contractual Life</t>
  </si>
  <si>
    <t>2 years 10 months 20 days</t>
  </si>
  <si>
    <t>Nonvested Contractual Life</t>
  </si>
  <si>
    <t>7 years 11 months 16 days</t>
  </si>
  <si>
    <t>Outstanding Grant Date Fair Value</t>
  </si>
  <si>
    <t>Vested Grant Date Fair Value</t>
  </si>
  <si>
    <t>Nonvested Grant Date Fair Value</t>
  </si>
  <si>
    <t>Issued Grant Date Fair Value</t>
  </si>
  <si>
    <t>Exercised Grant Date Fair Value</t>
  </si>
  <si>
    <t>Forfeited Grant Date Fair Value</t>
  </si>
  <si>
    <t>Expired Grant Date Fair Value</t>
  </si>
  <si>
    <t>Outstanding Aggregate Intrinsic Value | $</t>
  </si>
  <si>
    <t>Vested Aggregate Intrinsic Value | $</t>
  </si>
  <si>
    <t>Issued Aggregate Intrinsic Value</t>
  </si>
  <si>
    <t>Exercised Aggregate Intrinsic Value | $</t>
  </si>
  <si>
    <t>Forfeited Aggregate Intrinsic Value</t>
  </si>
  <si>
    <t>Expired Aggregate Intrinsic Value</t>
  </si>
  <si>
    <t>Nonvested aggregate intrinsic value | $</t>
  </si>
  <si>
    <t>11. Share-Based Employee Compensation (Details 2) - $ / shares</t>
  </si>
  <si>
    <t>Number of Options Outstanding</t>
  </si>
  <si>
    <t>Weighted Average Exercise Price, outstanding</t>
  </si>
  <si>
    <t>Weighted Average Remaining Contractual Life (in Years)</t>
  </si>
  <si>
    <t>Stock Options Exercisable</t>
  </si>
  <si>
    <t>Weighted Average Exercise Price, exercisable</t>
  </si>
  <si>
    <t>Exercise Price, minimum</t>
  </si>
  <si>
    <t>Exercise Price, maximum</t>
  </si>
  <si>
    <t>2 years 8 months 5 days</t>
  </si>
  <si>
    <t>4 years 9 months 11 days</t>
  </si>
  <si>
    <t>12. Significant Customers (Details Narrative)</t>
  </si>
  <si>
    <t>Significant Customers Details Narrative</t>
  </si>
  <si>
    <t>Sales to United States Government</t>
  </si>
  <si>
    <t>58.00%</t>
  </si>
  <si>
    <t>36.00%</t>
  </si>
  <si>
    <t>13. Retirement Plans (Details Narrative) - USD ($) $ in Thousands</t>
  </si>
  <si>
    <t>Retirement Plans Details Narrative</t>
  </si>
  <si>
    <t>Defined Contribution to Retirement Plan</t>
  </si>
  <si>
    <t>14. Commitments and Contingencies (Details) - USD ($) $ in Thousands</t>
  </si>
  <si>
    <t>Commitments And Contingencies Details</t>
  </si>
  <si>
    <t>Warranties, Beginning</t>
  </si>
  <si>
    <t>Warranties Issued</t>
  </si>
  <si>
    <t>Warranties Settled</t>
  </si>
  <si>
    <t>Warranties, Ending</t>
  </si>
  <si>
    <t>14. Commitments and Contingencies (Details Narrative) - USD ($) $ in Thousands</t>
  </si>
  <si>
    <t>Commitments And Contingencies Details Narrative</t>
  </si>
  <si>
    <t>Royalty Commitment</t>
  </si>
  <si>
    <t>Purchase commitment of inventory</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Option &quot;#,##0_);_(&quot;Optio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0609053</v>
      </c>
    </row>
    <row r="15" spans="1:4">
      <c r="A15" s="4" t="s">
        <v>25</v>
      </c>
      <c r="C15" s="5" t="n">
        <v>13754749</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9</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910</v>
      </c>
      <c r="C3" s="6" t="n">
        <v>4669</v>
      </c>
    </row>
    <row r="4" spans="1:3">
      <c r="A4" s="4" t="s">
        <v>33</v>
      </c>
      <c r="B4" s="5" t="n">
        <v>3448</v>
      </c>
      <c r="C4" s="5" t="n">
        <v>4122</v>
      </c>
    </row>
    <row r="5" spans="1:3">
      <c r="A5" s="4" t="s">
        <v>34</v>
      </c>
      <c r="B5" s="5" t="n">
        <v>13999</v>
      </c>
      <c r="C5" s="5" t="n">
        <v>16282</v>
      </c>
    </row>
    <row r="6" spans="1:3">
      <c r="A6" s="4" t="s">
        <v>35</v>
      </c>
      <c r="B6" s="5" t="n">
        <v>1410</v>
      </c>
      <c r="C6" s="5" t="n">
        <v>3081</v>
      </c>
    </row>
    <row r="7" spans="1:3">
      <c r="A7" s="4" t="s">
        <v>36</v>
      </c>
      <c r="B7" s="5" t="n">
        <v>29767</v>
      </c>
      <c r="C7" s="5" t="n">
        <v>28154</v>
      </c>
    </row>
    <row r="8" spans="1:3">
      <c r="A8" s="4" t="s">
        <v>37</v>
      </c>
      <c r="B8" s="5" t="n">
        <v>2486</v>
      </c>
      <c r="C8" s="5" t="n">
        <v>1840</v>
      </c>
    </row>
    <row r="9" spans="1:3">
      <c r="A9" s="4" t="s">
        <v>38</v>
      </c>
      <c r="B9" s="5" t="n">
        <v>6472</v>
      </c>
      <c r="C9" s="5" t="n">
        <v>3402</v>
      </c>
    </row>
    <row r="10" spans="1:3">
      <c r="A10" s="4" t="s">
        <v>39</v>
      </c>
      <c r="B10" s="5" t="n">
        <v>3418</v>
      </c>
      <c r="C10" s="5" t="n">
        <v>5461</v>
      </c>
    </row>
    <row r="11" spans="1:3">
      <c r="A11" s="4" t="s">
        <v>40</v>
      </c>
      <c r="B11" s="5" t="n">
        <v>176</v>
      </c>
      <c r="C11" s="5" t="n">
        <v>370</v>
      </c>
    </row>
    <row r="12" spans="1:3">
      <c r="A12" s="4" t="s">
        <v>41</v>
      </c>
      <c r="B12" s="5" t="n">
        <v>225</v>
      </c>
      <c r="C12" s="5" t="n">
        <v>222</v>
      </c>
    </row>
    <row r="13" spans="1:3">
      <c r="A13" s="4" t="s">
        <v>42</v>
      </c>
      <c r="B13" s="5" t="n">
        <v>42544</v>
      </c>
      <c r="C13" s="5" t="n">
        <v>39449</v>
      </c>
    </row>
    <row r="14" spans="1:3">
      <c r="A14" s="3" t="s">
        <v>43</v>
      </c>
    </row>
    <row r="15" spans="1:3">
      <c r="A15" s="4" t="s">
        <v>44</v>
      </c>
      <c r="B15" s="5" t="n">
        <v>1973</v>
      </c>
      <c r="C15" s="5" t="n">
        <v>2285</v>
      </c>
    </row>
    <row r="16" spans="1:3">
      <c r="A16" s="4" t="s">
        <v>45</v>
      </c>
      <c r="B16" s="5" t="n">
        <v>2193</v>
      </c>
      <c r="C16" s="5" t="n">
        <v>1136</v>
      </c>
    </row>
    <row r="17" spans="1:3">
      <c r="A17" s="4" t="s">
        <v>46</v>
      </c>
      <c r="B17" s="5" t="n">
        <v>650</v>
      </c>
      <c r="C17" s="5" t="n">
        <v>538</v>
      </c>
    </row>
    <row r="18" spans="1:3">
      <c r="A18" s="4" t="s">
        <v>47</v>
      </c>
      <c r="B18" s="5" t="n">
        <v>169</v>
      </c>
      <c r="C18" s="5" t="n">
        <v>168</v>
      </c>
    </row>
    <row r="19" spans="1:3">
      <c r="A19" s="4" t="s">
        <v>48</v>
      </c>
      <c r="B19" s="5" t="n">
        <v>1235</v>
      </c>
      <c r="C19" s="5" t="n">
        <v>0</v>
      </c>
    </row>
    <row r="20" spans="1:3">
      <c r="A20" s="4" t="s">
        <v>49</v>
      </c>
      <c r="B20" s="5" t="n">
        <v>142</v>
      </c>
      <c r="C20" s="5" t="n">
        <v>136</v>
      </c>
    </row>
    <row r="21" spans="1:3">
      <c r="A21" s="4" t="s">
        <v>50</v>
      </c>
      <c r="B21" s="5" t="n">
        <v>6362</v>
      </c>
      <c r="C21" s="5" t="n">
        <v>4263</v>
      </c>
    </row>
    <row r="22" spans="1:3">
      <c r="A22" s="4" t="s">
        <v>49</v>
      </c>
      <c r="B22" s="5" t="n">
        <v>408</v>
      </c>
      <c r="C22" s="5" t="n">
        <v>366</v>
      </c>
    </row>
    <row r="23" spans="1:3">
      <c r="A23" s="4" t="s">
        <v>51</v>
      </c>
      <c r="B23" s="5" t="n">
        <v>6770</v>
      </c>
      <c r="C23" s="5" t="n">
        <v>4629</v>
      </c>
    </row>
    <row r="24" spans="1:3">
      <c r="A24" s="3" t="s">
        <v>52</v>
      </c>
    </row>
    <row r="25" spans="1:3">
      <c r="A25" s="4" t="s">
        <v>53</v>
      </c>
      <c r="B25" s="5" t="n">
        <v>0</v>
      </c>
      <c r="C25" s="5" t="n">
        <v>0</v>
      </c>
    </row>
    <row r="26" spans="1:3">
      <c r="A26" s="4" t="s">
        <v>54</v>
      </c>
      <c r="B26" s="5" t="n">
        <v>8253</v>
      </c>
      <c r="C26" s="5" t="n">
        <v>8238</v>
      </c>
    </row>
    <row r="27" spans="1:3">
      <c r="A27" s="4" t="s">
        <v>55</v>
      </c>
      <c r="B27" s="5" t="n">
        <v>25382</v>
      </c>
      <c r="C27" s="5" t="n">
        <v>24926</v>
      </c>
    </row>
    <row r="28" spans="1:3">
      <c r="A28" s="4" t="s">
        <v>56</v>
      </c>
      <c r="B28" s="5" t="n">
        <v>240</v>
      </c>
      <c r="C28" s="5" t="n">
        <v>1259</v>
      </c>
    </row>
    <row r="29" spans="1:3">
      <c r="A29" s="4" t="s">
        <v>57</v>
      </c>
      <c r="B29" s="5" t="n">
        <v>2061</v>
      </c>
      <c r="C29" s="5" t="n">
        <v>397</v>
      </c>
    </row>
    <row r="30" spans="1:3">
      <c r="A30" s="4" t="s">
        <v>58</v>
      </c>
      <c r="B30" s="5" t="n">
        <v>-162</v>
      </c>
      <c r="C30" s="5" t="n">
        <v>0</v>
      </c>
    </row>
    <row r="31" spans="1:3">
      <c r="A31" s="4" t="s">
        <v>59</v>
      </c>
      <c r="B31" s="5" t="n">
        <v>35774</v>
      </c>
      <c r="C31" s="5" t="n">
        <v>34820</v>
      </c>
    </row>
    <row r="32" spans="1:3">
      <c r="A32" s="4" t="s">
        <v>60</v>
      </c>
      <c r="B32" s="6" t="n">
        <v>42544</v>
      </c>
      <c r="C32" s="6" t="n">
        <v>39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49</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27</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row r="24" spans="1:2">
      <c r="A24" s="4" t="s">
        <v>227</v>
      </c>
      <c r="B24" s="4" t="s">
        <v>228</v>
      </c>
    </row>
    <row r="25" spans="1:2">
      <c r="A25" s="4" t="s">
        <v>229</v>
      </c>
      <c r="B2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6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0</v>
      </c>
    </row>
    <row r="2" spans="1:3">
      <c r="A2" s="3" t="s">
        <v>62</v>
      </c>
    </row>
    <row r="3" spans="1:3">
      <c r="A3" s="4" t="s">
        <v>63</v>
      </c>
      <c r="B3" s="6" t="n">
        <v>50</v>
      </c>
      <c r="C3" s="6" t="n">
        <v>49</v>
      </c>
    </row>
    <row r="4" spans="1:3">
      <c r="A4" s="3" t="s">
        <v>64</v>
      </c>
    </row>
    <row r="5" spans="1:3">
      <c r="A5" s="4" t="s">
        <v>65</v>
      </c>
      <c r="B5" s="6" t="n">
        <v>1</v>
      </c>
      <c r="C5" s="6" t="n">
        <v>1</v>
      </c>
    </row>
    <row r="6" spans="1:3">
      <c r="A6" s="4" t="s">
        <v>66</v>
      </c>
      <c r="B6" s="5" t="n">
        <v>1000000</v>
      </c>
      <c r="C6" s="5" t="n">
        <v>1000000</v>
      </c>
    </row>
    <row r="7" spans="1:3">
      <c r="A7" s="4" t="s">
        <v>67</v>
      </c>
      <c r="B7" s="5" t="n">
        <v>0</v>
      </c>
      <c r="C7" s="5" t="n">
        <v>0</v>
      </c>
    </row>
    <row r="8" spans="1:3">
      <c r="A8" s="4" t="s">
        <v>68</v>
      </c>
      <c r="B8" s="5" t="n">
        <v>0</v>
      </c>
      <c r="C8" s="5" t="n">
        <v>0</v>
      </c>
    </row>
    <row r="9" spans="1:3">
      <c r="A9" s="4" t="s">
        <v>69</v>
      </c>
      <c r="B9" s="7" t="n">
        <v>0.6</v>
      </c>
      <c r="C9" s="7" t="n">
        <v>0.6</v>
      </c>
    </row>
    <row r="10" spans="1:3">
      <c r="A10" s="4" t="s">
        <v>70</v>
      </c>
      <c r="B10" s="5" t="n">
        <v>20000000</v>
      </c>
      <c r="C10" s="5" t="n">
        <v>20000000</v>
      </c>
    </row>
    <row r="11" spans="1:3">
      <c r="A11" s="4" t="s">
        <v>71</v>
      </c>
      <c r="B11" s="5" t="n">
        <v>13754749</v>
      </c>
      <c r="C11" s="5" t="n">
        <v>13730562</v>
      </c>
    </row>
    <row r="12" spans="1:3">
      <c r="A12" s="4" t="s">
        <v>72</v>
      </c>
      <c r="B12" s="5" t="n">
        <v>13754749</v>
      </c>
      <c r="C12" s="5" t="n">
        <v>13730562</v>
      </c>
    </row>
    <row r="13" spans="1:3">
      <c r="A13" s="4" t="s">
        <v>73</v>
      </c>
      <c r="B13" s="5" t="n">
        <v>30422</v>
      </c>
      <c r="C13" s="5" t="n">
        <v>30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30</v>
      </c>
    </row>
    <row r="3" spans="1:3">
      <c r="A3" s="3" t="s">
        <v>276</v>
      </c>
    </row>
    <row r="4" spans="1:3">
      <c r="A4" s="4" t="s">
        <v>277</v>
      </c>
      <c r="B4" s="6" t="n">
        <v>334</v>
      </c>
      <c r="C4" s="6" t="n">
        <v>290</v>
      </c>
    </row>
    <row r="5" spans="1:3">
      <c r="A5" s="4" t="s">
        <v>278</v>
      </c>
      <c r="B5" s="6" t="n">
        <v>4123</v>
      </c>
      <c r="C5" s="6" t="n">
        <v>36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9</v>
      </c>
      <c r="B1" s="2" t="s">
        <v>2</v>
      </c>
      <c r="C1" s="2" t="s">
        <v>30</v>
      </c>
    </row>
    <row r="2" spans="1:3">
      <c r="A2" s="3" t="s">
        <v>280</v>
      </c>
    </row>
    <row r="3" spans="1:3">
      <c r="A3" s="4" t="s">
        <v>281</v>
      </c>
      <c r="B3" s="6" t="n">
        <v>3216</v>
      </c>
      <c r="C3" s="6" t="n">
        <v>4029</v>
      </c>
    </row>
    <row r="4" spans="1:3">
      <c r="A4" s="4" t="s">
        <v>282</v>
      </c>
      <c r="B4" s="5" t="n">
        <v>6612</v>
      </c>
      <c r="C4" s="5" t="n">
        <v>8497</v>
      </c>
    </row>
    <row r="5" spans="1:3">
      <c r="A5" s="4" t="s">
        <v>283</v>
      </c>
      <c r="B5" s="5" t="n">
        <v>4171</v>
      </c>
      <c r="C5" s="5" t="n">
        <v>3756</v>
      </c>
    </row>
    <row r="6" spans="1:3">
      <c r="A6" s="4" t="s">
        <v>284</v>
      </c>
      <c r="B6" s="6" t="n">
        <v>13999</v>
      </c>
      <c r="C6" s="6" t="n">
        <v>162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85</v>
      </c>
      <c r="B1" s="2" t="s">
        <v>1</v>
      </c>
    </row>
    <row r="2" spans="1:3">
      <c r="B2" s="2" t="s">
        <v>2</v>
      </c>
      <c r="C2" s="2" t="s">
        <v>30</v>
      </c>
    </row>
    <row r="3" spans="1:3">
      <c r="A3" s="3" t="s">
        <v>286</v>
      </c>
    </row>
    <row r="4" spans="1:3">
      <c r="A4" s="4" t="s">
        <v>287</v>
      </c>
      <c r="B4" s="6" t="n">
        <v>1685</v>
      </c>
      <c r="C4" s="6" t="n">
        <v>1703</v>
      </c>
    </row>
    <row r="5" spans="1:3">
      <c r="A5" s="4" t="s">
        <v>288</v>
      </c>
      <c r="B5" s="5" t="n">
        <v>180</v>
      </c>
      <c r="C5" s="5" t="n">
        <v>54</v>
      </c>
    </row>
    <row r="6" spans="1:3">
      <c r="A6" s="4" t="s">
        <v>289</v>
      </c>
      <c r="B6" s="5" t="n">
        <v>-258</v>
      </c>
      <c r="C6" s="5" t="n">
        <v>-72</v>
      </c>
    </row>
    <row r="7" spans="1:3">
      <c r="A7" s="4" t="s">
        <v>290</v>
      </c>
      <c r="B7" s="6" t="n">
        <v>1607</v>
      </c>
      <c r="C7" s="6" t="n">
        <v>16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91</v>
      </c>
      <c r="B1" s="2" t="s">
        <v>1</v>
      </c>
    </row>
    <row r="2" spans="1:3">
      <c r="B2" s="2" t="s">
        <v>2</v>
      </c>
      <c r="C2" s="2" t="s">
        <v>30</v>
      </c>
    </row>
    <row r="3" spans="1:3">
      <c r="A3" s="3" t="s">
        <v>292</v>
      </c>
    </row>
    <row r="4" spans="1:3">
      <c r="A4" s="4" t="s">
        <v>287</v>
      </c>
      <c r="B4" s="6" t="n">
        <v>49</v>
      </c>
      <c r="C4" s="6" t="n">
        <v>49</v>
      </c>
    </row>
    <row r="5" spans="1:3">
      <c r="A5" s="4" t="s">
        <v>293</v>
      </c>
      <c r="B5" s="5" t="n">
        <v>17</v>
      </c>
      <c r="C5" s="5" t="n">
        <v>0</v>
      </c>
    </row>
    <row r="6" spans="1:3">
      <c r="A6" s="4" t="s">
        <v>294</v>
      </c>
      <c r="B6" s="5" t="n">
        <v>-16</v>
      </c>
      <c r="C6" s="5" t="n">
        <v>0</v>
      </c>
    </row>
    <row r="7" spans="1:3">
      <c r="A7" s="4" t="s">
        <v>290</v>
      </c>
      <c r="B7" s="6" t="n">
        <v>50</v>
      </c>
      <c r="C7" s="6" t="n">
        <v>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5</v>
      </c>
      <c r="B1" s="2" t="s">
        <v>2</v>
      </c>
      <c r="C1" s="2" t="s">
        <v>30</v>
      </c>
    </row>
    <row r="2" spans="1:3">
      <c r="A2" s="3" t="s">
        <v>296</v>
      </c>
    </row>
    <row r="3" spans="1:3">
      <c r="A3" s="4" t="s">
        <v>297</v>
      </c>
      <c r="B3" s="6" t="n">
        <v>392</v>
      </c>
      <c r="C3" s="6" t="n">
        <v>369</v>
      </c>
    </row>
    <row r="4" spans="1:3">
      <c r="A4" s="4" t="s">
        <v>298</v>
      </c>
      <c r="B4" s="5" t="n">
        <v>8548</v>
      </c>
      <c r="C4" s="5" t="n">
        <v>7184</v>
      </c>
    </row>
    <row r="5" spans="1:3">
      <c r="A5" s="4" t="s">
        <v>299</v>
      </c>
      <c r="B5" s="5" t="n">
        <v>-6454</v>
      </c>
      <c r="C5" s="5" t="n">
        <v>-5713</v>
      </c>
    </row>
    <row r="6" spans="1:3">
      <c r="A6" s="4" t="s">
        <v>37</v>
      </c>
      <c r="B6" s="6" t="n">
        <v>2486</v>
      </c>
      <c r="C6" s="6" t="n">
        <v>18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0</v>
      </c>
    </row>
    <row r="3" spans="1:3">
      <c r="A3" s="3" t="s">
        <v>301</v>
      </c>
    </row>
    <row r="4" spans="1:3">
      <c r="A4" s="4" t="s">
        <v>302</v>
      </c>
      <c r="B4" s="6" t="n">
        <v>748</v>
      </c>
      <c r="C4" s="6" t="n">
        <v>5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03</v>
      </c>
      <c r="B1" s="2" t="s">
        <v>1</v>
      </c>
    </row>
    <row r="2" spans="1:3">
      <c r="B2" s="2" t="s">
        <v>2</v>
      </c>
      <c r="C2" s="2" t="s">
        <v>30</v>
      </c>
    </row>
    <row r="3" spans="1:3">
      <c r="A3" s="3" t="s">
        <v>304</v>
      </c>
    </row>
    <row r="4" spans="1:3">
      <c r="A4" s="4" t="s">
        <v>305</v>
      </c>
      <c r="B4" s="6" t="n">
        <v>194</v>
      </c>
      <c r="C4" s="6" t="n">
        <v>383</v>
      </c>
    </row>
    <row r="5" spans="1:3">
      <c r="A5" s="4" t="s">
        <v>306</v>
      </c>
      <c r="B5" s="6" t="n">
        <v>176</v>
      </c>
      <c r="C5" s="6" t="n">
        <v>3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50689</v>
      </c>
      <c r="C4" s="6" t="n">
        <v>29722</v>
      </c>
    </row>
    <row r="5" spans="1:3">
      <c r="A5" s="3" t="s">
        <v>77</v>
      </c>
    </row>
    <row r="6" spans="1:3">
      <c r="A6" s="4" t="s">
        <v>78</v>
      </c>
      <c r="B6" s="5" t="n">
        <v>33612</v>
      </c>
      <c r="C6" s="5" t="n">
        <v>17440</v>
      </c>
    </row>
    <row r="7" spans="1:3">
      <c r="A7" s="4" t="s">
        <v>79</v>
      </c>
      <c r="B7" s="5" t="n">
        <v>12792</v>
      </c>
      <c r="C7" s="5" t="n">
        <v>10852</v>
      </c>
    </row>
    <row r="8" spans="1:3">
      <c r="A8" s="4" t="s">
        <v>80</v>
      </c>
      <c r="B8" s="5" t="n">
        <v>46404</v>
      </c>
      <c r="C8" s="5" t="n">
        <v>28292</v>
      </c>
    </row>
    <row r="9" spans="1:3">
      <c r="A9" s="4" t="s">
        <v>81</v>
      </c>
      <c r="B9" s="5" t="n">
        <v>4285</v>
      </c>
      <c r="C9" s="5" t="n">
        <v>1430</v>
      </c>
    </row>
    <row r="10" spans="1:3">
      <c r="A10" s="3" t="s">
        <v>82</v>
      </c>
    </row>
    <row r="11" spans="1:3">
      <c r="A11" s="4" t="s">
        <v>83</v>
      </c>
      <c r="B11" s="5" t="n">
        <v>9</v>
      </c>
      <c r="C11" s="5" t="n">
        <v>1</v>
      </c>
    </row>
    <row r="12" spans="1:3">
      <c r="A12" s="4" t="s">
        <v>84</v>
      </c>
      <c r="B12" s="5" t="n">
        <v>-22</v>
      </c>
      <c r="C12" s="5" t="n">
        <v>-45</v>
      </c>
    </row>
    <row r="13" spans="1:3">
      <c r="A13" s="4" t="s">
        <v>85</v>
      </c>
      <c r="B13" s="5" t="n">
        <v>-13</v>
      </c>
      <c r="C13" s="5" t="n">
        <v>-44</v>
      </c>
    </row>
    <row r="14" spans="1:3">
      <c r="A14" s="4" t="s">
        <v>86</v>
      </c>
      <c r="B14" s="5" t="n">
        <v>4272</v>
      </c>
      <c r="C14" s="5" t="n">
        <v>1386</v>
      </c>
    </row>
    <row r="15" spans="1:3">
      <c r="A15" s="4" t="s">
        <v>87</v>
      </c>
      <c r="B15" s="5" t="n">
        <v>-1583</v>
      </c>
      <c r="C15" s="5" t="n">
        <v>-345</v>
      </c>
    </row>
    <row r="16" spans="1:3">
      <c r="A16" s="4" t="s">
        <v>88</v>
      </c>
      <c r="B16" s="6" t="n">
        <v>2689</v>
      </c>
      <c r="C16" s="6" t="n">
        <v>1041</v>
      </c>
    </row>
    <row r="17" spans="1:3">
      <c r="A17" s="4" t="s">
        <v>89</v>
      </c>
      <c r="B17" s="7" t="n">
        <v>0.2</v>
      </c>
      <c r="C17" s="7" t="n">
        <v>0.08</v>
      </c>
    </row>
    <row r="18" spans="1:3">
      <c r="A18" s="4" t="s">
        <v>90</v>
      </c>
      <c r="B18" s="7" t="n">
        <v>0.19</v>
      </c>
      <c r="C18" s="7" t="n">
        <v>0.08</v>
      </c>
    </row>
    <row r="19" spans="1:3">
      <c r="A19" s="4" t="s">
        <v>91</v>
      </c>
      <c r="B19" s="5" t="n">
        <v>13735</v>
      </c>
      <c r="C19" s="5" t="n">
        <v>13706</v>
      </c>
    </row>
    <row r="20" spans="1:3">
      <c r="A20" s="4" t="s">
        <v>92</v>
      </c>
      <c r="B20" s="5" t="n">
        <v>13823</v>
      </c>
      <c r="C20" s="5" t="n">
        <v>138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307</v>
      </c>
      <c r="B1" s="2" t="s">
        <v>308</v>
      </c>
    </row>
    <row r="2" spans="1:2">
      <c r="A2" s="3" t="s">
        <v>309</v>
      </c>
    </row>
    <row r="3" spans="1:2">
      <c r="A3" s="5" t="n">
        <v>2017</v>
      </c>
      <c r="B3" s="6" t="n">
        <v>577</v>
      </c>
    </row>
    <row r="4" spans="1:2">
      <c r="A4" s="5" t="n">
        <v>2018</v>
      </c>
      <c r="B4" s="5" t="n">
        <v>577</v>
      </c>
    </row>
    <row r="5" spans="1:2">
      <c r="A5" s="5" t="n">
        <v>2019</v>
      </c>
      <c r="B5" s="5" t="n">
        <v>577</v>
      </c>
    </row>
    <row r="6" spans="1:2">
      <c r="A6" s="5" t="n">
        <v>2020</v>
      </c>
      <c r="B6" s="5" t="n">
        <v>234</v>
      </c>
    </row>
    <row r="7" spans="1:2">
      <c r="A7" s="4" t="s">
        <v>310</v>
      </c>
      <c r="B7" s="5" t="n">
        <v>0</v>
      </c>
    </row>
    <row r="8" spans="1:2">
      <c r="A8" s="4" t="s">
        <v>311</v>
      </c>
      <c r="B8" s="6" t="n">
        <v>19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2</v>
      </c>
      <c r="B1" s="2" t="s">
        <v>1</v>
      </c>
    </row>
    <row r="2" spans="1:3">
      <c r="B2" s="2" t="s">
        <v>2</v>
      </c>
      <c r="C2" s="2" t="s">
        <v>30</v>
      </c>
    </row>
    <row r="3" spans="1:3">
      <c r="A3" s="3" t="s">
        <v>313</v>
      </c>
    </row>
    <row r="4" spans="1:3">
      <c r="A4" s="4" t="s">
        <v>314</v>
      </c>
      <c r="B4" s="6" t="n">
        <v>61</v>
      </c>
      <c r="C4" s="6" t="n">
        <v>18</v>
      </c>
    </row>
    <row r="5" spans="1:3">
      <c r="A5" s="4" t="s">
        <v>315</v>
      </c>
      <c r="B5" s="5" t="n">
        <v>11</v>
      </c>
      <c r="C5" s="5" t="n">
        <v>0</v>
      </c>
    </row>
    <row r="6" spans="1:3">
      <c r="A6" s="4" t="s">
        <v>316</v>
      </c>
      <c r="B6" s="5" t="n">
        <v>72</v>
      </c>
      <c r="C6" s="5" t="n">
        <v>18</v>
      </c>
    </row>
    <row r="7" spans="1:3">
      <c r="A7" s="4" t="s">
        <v>314</v>
      </c>
      <c r="B7" s="5" t="n">
        <v>1296</v>
      </c>
      <c r="C7" s="5" t="n">
        <v>289</v>
      </c>
    </row>
    <row r="8" spans="1:3">
      <c r="A8" s="4" t="s">
        <v>315</v>
      </c>
      <c r="B8" s="5" t="n">
        <v>215</v>
      </c>
      <c r="C8" s="5" t="n">
        <v>38</v>
      </c>
    </row>
    <row r="9" spans="1:3">
      <c r="A9" s="4" t="s">
        <v>317</v>
      </c>
      <c r="B9" s="5" t="n">
        <v>1511</v>
      </c>
      <c r="C9" s="5" t="n">
        <v>327</v>
      </c>
    </row>
    <row r="10" spans="1:3">
      <c r="A10" s="4" t="s">
        <v>318</v>
      </c>
      <c r="B10" s="6" t="n">
        <v>1583</v>
      </c>
      <c r="C10" s="6" t="n">
        <v>3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19</v>
      </c>
      <c r="B1" s="2" t="s">
        <v>1</v>
      </c>
    </row>
    <row r="2" spans="1:3">
      <c r="B2" s="2" t="s">
        <v>2</v>
      </c>
      <c r="C2" s="2" t="s">
        <v>30</v>
      </c>
    </row>
    <row r="3" spans="1:3">
      <c r="A3" s="3" t="s">
        <v>320</v>
      </c>
    </row>
    <row r="4" spans="1:3">
      <c r="A4" s="4" t="s">
        <v>321</v>
      </c>
      <c r="B4" s="4" t="s">
        <v>322</v>
      </c>
      <c r="C4" s="4" t="s">
        <v>322</v>
      </c>
    </row>
    <row r="5" spans="1:3">
      <c r="A5" s="4" t="s">
        <v>323</v>
      </c>
      <c r="B5" s="4" t="s">
        <v>324</v>
      </c>
      <c r="C5" s="4" t="s">
        <v>325</v>
      </c>
    </row>
    <row r="6" spans="1:3">
      <c r="A6" s="4" t="s">
        <v>326</v>
      </c>
      <c r="B6" s="4" t="s">
        <v>327</v>
      </c>
      <c r="C6" s="4" t="s">
        <v>328</v>
      </c>
    </row>
    <row r="7" spans="1:3">
      <c r="A7" s="4" t="s">
        <v>329</v>
      </c>
      <c r="B7" s="4" t="s">
        <v>330</v>
      </c>
      <c r="C7" s="4" t="s">
        <v>331</v>
      </c>
    </row>
    <row r="8" spans="1:3">
      <c r="A8" s="4" t="s">
        <v>332</v>
      </c>
      <c r="B8" s="4" t="s">
        <v>333</v>
      </c>
      <c r="C8" s="4" t="s">
        <v>334</v>
      </c>
    </row>
    <row r="9" spans="1:3">
      <c r="A9" s="4" t="s">
        <v>335</v>
      </c>
      <c r="B9" s="4" t="s">
        <v>336</v>
      </c>
      <c r="C9" s="4" t="s">
        <v>337</v>
      </c>
    </row>
    <row r="10" spans="1:3">
      <c r="A10" s="4" t="s">
        <v>338</v>
      </c>
      <c r="B10" s="4" t="s">
        <v>339</v>
      </c>
      <c r="C10" s="4" t="s">
        <v>3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1</v>
      </c>
      <c r="B1" s="2" t="s">
        <v>2</v>
      </c>
      <c r="C1" s="2" t="s">
        <v>30</v>
      </c>
    </row>
    <row r="2" spans="1:3">
      <c r="A2" s="3" t="s">
        <v>342</v>
      </c>
    </row>
    <row r="3" spans="1:3">
      <c r="A3" s="4" t="s">
        <v>343</v>
      </c>
      <c r="B3" s="6" t="n">
        <v>1035</v>
      </c>
      <c r="C3" s="6" t="n">
        <v>2263</v>
      </c>
    </row>
    <row r="4" spans="1:3">
      <c r="A4" s="4" t="s">
        <v>344</v>
      </c>
      <c r="B4" s="5" t="n">
        <v>1310</v>
      </c>
      <c r="C4" s="5" t="n">
        <v>1195</v>
      </c>
    </row>
    <row r="5" spans="1:3">
      <c r="A5" s="4" t="s">
        <v>345</v>
      </c>
      <c r="B5" s="5" t="n">
        <v>364</v>
      </c>
      <c r="C5" s="5" t="n">
        <v>303</v>
      </c>
    </row>
    <row r="6" spans="1:3">
      <c r="A6" s="4" t="s">
        <v>346</v>
      </c>
      <c r="B6" s="5" t="n">
        <v>502</v>
      </c>
      <c r="C6" s="5" t="n">
        <v>552</v>
      </c>
    </row>
    <row r="7" spans="1:3">
      <c r="A7" s="4" t="s">
        <v>347</v>
      </c>
      <c r="B7" s="5" t="n">
        <v>690</v>
      </c>
      <c r="C7" s="5" t="n">
        <v>861</v>
      </c>
    </row>
    <row r="8" spans="1:3">
      <c r="A8" s="4" t="s">
        <v>348</v>
      </c>
      <c r="B8" s="5" t="n">
        <v>34</v>
      </c>
      <c r="C8" s="5" t="n">
        <v>33</v>
      </c>
    </row>
    <row r="9" spans="1:3">
      <c r="A9" s="3" t="s">
        <v>349</v>
      </c>
    </row>
    <row r="10" spans="1:3">
      <c r="A10" s="4" t="s">
        <v>350</v>
      </c>
      <c r="B10" s="5" t="n">
        <v>18</v>
      </c>
      <c r="C10" s="5" t="n">
        <v>18</v>
      </c>
    </row>
    <row r="11" spans="1:3">
      <c r="A11" s="4" t="s">
        <v>122</v>
      </c>
      <c r="B11" s="5" t="n">
        <v>574</v>
      </c>
      <c r="C11" s="5" t="n">
        <v>601</v>
      </c>
    </row>
    <row r="12" spans="1:3">
      <c r="A12" s="3" t="s">
        <v>351</v>
      </c>
    </row>
    <row r="13" spans="1:3">
      <c r="A13" s="4" t="s">
        <v>352</v>
      </c>
      <c r="B13" s="5" t="n">
        <v>86</v>
      </c>
      <c r="C13" s="5" t="n">
        <v>78</v>
      </c>
    </row>
    <row r="14" spans="1:3">
      <c r="A14" s="4" t="s">
        <v>353</v>
      </c>
      <c r="B14" s="5" t="n">
        <v>261</v>
      </c>
      <c r="C14" s="5" t="n">
        <v>240</v>
      </c>
    </row>
    <row r="15" spans="1:3">
      <c r="A15" s="4" t="s">
        <v>354</v>
      </c>
      <c r="B15" s="5" t="n">
        <v>415</v>
      </c>
      <c r="C15" s="5" t="n">
        <v>368</v>
      </c>
    </row>
    <row r="16" spans="1:3">
      <c r="A16" s="4" t="s">
        <v>355</v>
      </c>
      <c r="B16" s="5" t="n">
        <v>5289</v>
      </c>
      <c r="C16" s="5" t="n">
        <v>6512</v>
      </c>
    </row>
    <row r="17" spans="1:3">
      <c r="A17" s="4" t="s">
        <v>356</v>
      </c>
      <c r="B17" s="5" t="n">
        <v>-76</v>
      </c>
      <c r="C17" s="5" t="n">
        <v>0</v>
      </c>
    </row>
    <row r="18" spans="1:3">
      <c r="A18" s="4" t="s">
        <v>357</v>
      </c>
      <c r="B18" s="5" t="n">
        <v>0</v>
      </c>
      <c r="C18" s="5" t="n">
        <v>-380</v>
      </c>
    </row>
    <row r="19" spans="1:3">
      <c r="A19" s="4" t="s">
        <v>358</v>
      </c>
      <c r="B19" s="5" t="n">
        <v>5213</v>
      </c>
      <c r="C19" s="5" t="n">
        <v>6132</v>
      </c>
    </row>
    <row r="20" spans="1:3">
      <c r="A20" s="3" t="s">
        <v>359</v>
      </c>
    </row>
    <row r="21" spans="1:3">
      <c r="A21" s="4" t="s">
        <v>360</v>
      </c>
      <c r="B21" s="5" t="n">
        <v>-626</v>
      </c>
      <c r="C21" s="5" t="n">
        <v>-426</v>
      </c>
    </row>
    <row r="22" spans="1:3">
      <c r="A22" s="4" t="s">
        <v>361</v>
      </c>
      <c r="B22" s="5" t="n">
        <v>-1169</v>
      </c>
      <c r="C22" s="5" t="n">
        <v>-245</v>
      </c>
    </row>
    <row r="23" spans="1:3">
      <c r="A23" s="4" t="s">
        <v>362</v>
      </c>
      <c r="B23" s="5" t="n">
        <v>-1795</v>
      </c>
      <c r="C23" s="5" t="n">
        <v>-671</v>
      </c>
    </row>
    <row r="24" spans="1:3">
      <c r="A24" s="4" t="s">
        <v>363</v>
      </c>
      <c r="B24" s="6" t="n">
        <v>3418</v>
      </c>
      <c r="C24" s="6" t="n">
        <v>54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4</v>
      </c>
      <c r="B1" s="2" t="s">
        <v>2</v>
      </c>
      <c r="C1" s="2" t="s">
        <v>30</v>
      </c>
    </row>
    <row r="2" spans="1:3">
      <c r="A2" s="3" t="s">
        <v>365</v>
      </c>
    </row>
    <row r="3" spans="1:3">
      <c r="A3" s="4" t="s">
        <v>363</v>
      </c>
      <c r="B3" s="6" t="n">
        <v>3418</v>
      </c>
      <c r="C3" s="6" t="n">
        <v>5461</v>
      </c>
    </row>
    <row r="4" spans="1:3">
      <c r="A4" s="4" t="s">
        <v>366</v>
      </c>
      <c r="B4" s="5" t="n">
        <v>1629</v>
      </c>
    </row>
    <row r="5" spans="1:3">
      <c r="A5" s="4" t="s">
        <v>367</v>
      </c>
      <c r="B5" s="6" t="n">
        <v>118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0</v>
      </c>
    </row>
    <row r="3" spans="1:3">
      <c r="A3" s="3" t="s">
        <v>369</v>
      </c>
    </row>
    <row r="4" spans="1:3">
      <c r="A4" s="4" t="s">
        <v>370</v>
      </c>
      <c r="B4" s="6" t="n">
        <v>2689</v>
      </c>
      <c r="C4" s="6" t="n">
        <v>1041</v>
      </c>
    </row>
    <row r="5" spans="1:3">
      <c r="A5" s="3" t="s">
        <v>371</v>
      </c>
    </row>
    <row r="6" spans="1:3">
      <c r="A6" s="4" t="s">
        <v>372</v>
      </c>
      <c r="B6" s="5" t="n">
        <v>13734873</v>
      </c>
      <c r="C6" s="5" t="n">
        <v>13705825</v>
      </c>
    </row>
    <row r="7" spans="1:3">
      <c r="A7" s="3" t="s">
        <v>373</v>
      </c>
    </row>
    <row r="8" spans="1:3">
      <c r="A8" s="4" t="s">
        <v>374</v>
      </c>
      <c r="B8" s="5" t="n">
        <v>88118</v>
      </c>
      <c r="C8" s="5" t="n">
        <v>141732</v>
      </c>
    </row>
    <row r="9" spans="1:3">
      <c r="A9" s="3" t="s">
        <v>375</v>
      </c>
    </row>
    <row r="10" spans="1:3">
      <c r="A10" s="4" t="s">
        <v>376</v>
      </c>
      <c r="B10" s="5" t="n">
        <v>13822991</v>
      </c>
      <c r="C10" s="5" t="n">
        <v>13847557</v>
      </c>
    </row>
    <row r="11" spans="1:3">
      <c r="A11" s="4" t="s">
        <v>377</v>
      </c>
      <c r="B11" s="7" t="n">
        <v>0.2</v>
      </c>
      <c r="C11" s="7" t="n">
        <v>0.08</v>
      </c>
    </row>
    <row r="12" spans="1:3">
      <c r="A12" s="4" t="s">
        <v>378</v>
      </c>
      <c r="B12" s="7" t="n">
        <v>0.19</v>
      </c>
      <c r="C12" s="7" t="n">
        <v>0.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9</v>
      </c>
      <c r="B1" s="2" t="s">
        <v>1</v>
      </c>
    </row>
    <row r="2" spans="1:3">
      <c r="B2" s="2" t="s">
        <v>2</v>
      </c>
      <c r="C2" s="2" t="s">
        <v>30</v>
      </c>
    </row>
    <row r="3" spans="1:3">
      <c r="A3" s="3" t="s">
        <v>380</v>
      </c>
    </row>
    <row r="4" spans="1:3">
      <c r="A4" s="4" t="s">
        <v>381</v>
      </c>
      <c r="B4" s="5" t="n">
        <v>90000</v>
      </c>
      <c r="C4" s="5" t="n">
        <v>479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7"/>
    <col customWidth="1" max="3" min="3" width="14"/>
  </cols>
  <sheetData>
    <row r="1" spans="1:3">
      <c r="A1" s="1" t="s">
        <v>382</v>
      </c>
      <c r="B1" s="2" t="s">
        <v>1</v>
      </c>
    </row>
    <row r="2" spans="1:3">
      <c r="B2" s="2" t="s">
        <v>2</v>
      </c>
      <c r="C2" s="2" t="s">
        <v>30</v>
      </c>
    </row>
    <row r="3" spans="1:3">
      <c r="A3" s="4" t="s">
        <v>383</v>
      </c>
      <c r="B3" s="4" t="s">
        <v>384</v>
      </c>
      <c r="C3" s="4" t="s">
        <v>385</v>
      </c>
    </row>
    <row r="4" spans="1:3">
      <c r="A4" s="4" t="s">
        <v>386</v>
      </c>
      <c r="B4" s="4" t="s">
        <v>387</v>
      </c>
      <c r="C4" s="4" t="s">
        <v>331</v>
      </c>
    </row>
    <row r="5" spans="1:3">
      <c r="A5" s="4" t="s">
        <v>388</v>
      </c>
      <c r="C5" s="4" t="s">
        <v>389</v>
      </c>
    </row>
    <row r="6" spans="1:3">
      <c r="A6" s="4" t="s">
        <v>390</v>
      </c>
      <c r="B6" s="4" t="s">
        <v>391</v>
      </c>
      <c r="C6" s="4" t="s">
        <v>392</v>
      </c>
    </row>
    <row r="7" spans="1:3">
      <c r="A7" s="4" t="s">
        <v>393</v>
      </c>
      <c r="B7" s="4" t="s">
        <v>331</v>
      </c>
      <c r="C7" s="4" t="s">
        <v>331</v>
      </c>
    </row>
    <row r="8" spans="1:3">
      <c r="A8" s="4" t="s">
        <v>394</v>
      </c>
    </row>
    <row r="9" spans="1:3">
      <c r="A9" s="4" t="s">
        <v>388</v>
      </c>
      <c r="B9" s="4" t="s">
        <v>389</v>
      </c>
    </row>
    <row r="10" spans="1:3">
      <c r="A10" s="4" t="s">
        <v>395</v>
      </c>
    </row>
    <row r="11" spans="1:3">
      <c r="A11" s="4" t="s">
        <v>388</v>
      </c>
      <c r="B11" s="4" t="s">
        <v>3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397</v>
      </c>
      <c r="B1" s="2" t="s">
        <v>1</v>
      </c>
    </row>
    <row r="2" spans="1:2">
      <c r="B2" s="2" t="s">
        <v>398</v>
      </c>
    </row>
    <row r="3" spans="1:2">
      <c r="A3" s="3" t="s">
        <v>149</v>
      </c>
    </row>
    <row r="4" spans="1:2">
      <c r="A4" s="4" t="s">
        <v>399</v>
      </c>
      <c r="B4" s="5" t="n">
        <v>291936</v>
      </c>
    </row>
    <row r="5" spans="1:2">
      <c r="A5" s="4" t="s">
        <v>400</v>
      </c>
      <c r="B5" s="5" t="n">
        <v>276936</v>
      </c>
    </row>
    <row r="6" spans="1:2">
      <c r="A6" s="4" t="s">
        <v>401</v>
      </c>
      <c r="B6" s="5" t="n">
        <v>15000</v>
      </c>
    </row>
    <row r="7" spans="1:2">
      <c r="A7" s="4" t="s">
        <v>402</v>
      </c>
      <c r="B7" s="5" t="n">
        <v>80000</v>
      </c>
    </row>
    <row r="8" spans="1:2">
      <c r="A8" s="4" t="s">
        <v>403</v>
      </c>
      <c r="B8" s="5" t="n">
        <v>28000</v>
      </c>
    </row>
    <row r="9" spans="1:2">
      <c r="A9" s="4" t="s">
        <v>404</v>
      </c>
      <c r="B9" s="5" t="n">
        <v>0</v>
      </c>
    </row>
    <row r="10" spans="1:2">
      <c r="A10" s="4" t="s">
        <v>405</v>
      </c>
      <c r="B10" s="5" t="n">
        <v>32936</v>
      </c>
    </row>
    <row r="11" spans="1:2">
      <c r="A11" s="4" t="s">
        <v>399</v>
      </c>
      <c r="B11" s="5" t="n">
        <v>311000</v>
      </c>
    </row>
    <row r="12" spans="1:2">
      <c r="A12" s="4" t="s">
        <v>400</v>
      </c>
      <c r="B12" s="5" t="n">
        <v>231000</v>
      </c>
    </row>
    <row r="13" spans="1:2">
      <c r="A13" s="4" t="s">
        <v>401</v>
      </c>
      <c r="B13" s="5" t="n">
        <v>80000</v>
      </c>
    </row>
    <row r="14" spans="1:2">
      <c r="A14" s="4" t="s">
        <v>406</v>
      </c>
      <c r="B14" s="7" t="n">
        <v>4.07</v>
      </c>
    </row>
    <row r="15" spans="1:2">
      <c r="A15" s="4" t="s">
        <v>407</v>
      </c>
      <c r="B15" s="5" t="n">
        <v>4</v>
      </c>
    </row>
    <row r="16" spans="1:2">
      <c r="A16" s="4" t="s">
        <v>408</v>
      </c>
      <c r="B16" s="8" t="n">
        <v>5.35</v>
      </c>
    </row>
    <row r="17" spans="1:2">
      <c r="A17" s="4" t="s">
        <v>409</v>
      </c>
      <c r="B17" s="8" t="n">
        <v>4.01</v>
      </c>
    </row>
    <row r="18" spans="1:2">
      <c r="A18" s="4" t="s">
        <v>410</v>
      </c>
      <c r="B18" s="8" t="n">
        <v>1.81</v>
      </c>
    </row>
    <row r="19" spans="1:2">
      <c r="A19" s="4" t="s">
        <v>411</v>
      </c>
      <c r="B19" s="5" t="n">
        <v>0</v>
      </c>
    </row>
    <row r="20" spans="1:2">
      <c r="A20" s="4" t="s">
        <v>412</v>
      </c>
      <c r="B20" s="9" t="n">
        <v>11.4</v>
      </c>
    </row>
    <row r="21" spans="1:2">
      <c r="A21" s="4" t="s">
        <v>406</v>
      </c>
      <c r="B21" s="8" t="n">
        <v>3.48</v>
      </c>
    </row>
    <row r="22" spans="1:2">
      <c r="A22" s="4" t="s">
        <v>407</v>
      </c>
      <c r="B22" s="8" t="n">
        <v>3.3</v>
      </c>
    </row>
    <row r="23" spans="1:2">
      <c r="A23" s="4" t="s">
        <v>408</v>
      </c>
      <c r="B23" s="7" t="n">
        <v>4.01</v>
      </c>
    </row>
    <row r="24" spans="1:2">
      <c r="A24" s="4" t="s">
        <v>413</v>
      </c>
      <c r="B24" s="4" t="s">
        <v>414</v>
      </c>
    </row>
    <row r="25" spans="1:2">
      <c r="A25" s="4" t="s">
        <v>415</v>
      </c>
      <c r="B25" s="4" t="s">
        <v>416</v>
      </c>
    </row>
    <row r="26" spans="1:2">
      <c r="A26" s="4" t="s">
        <v>417</v>
      </c>
      <c r="B26" s="4" t="s">
        <v>418</v>
      </c>
    </row>
    <row r="27" spans="1:2">
      <c r="A27" s="4" t="s">
        <v>419</v>
      </c>
      <c r="B27" s="7" t="n">
        <v>2.68</v>
      </c>
    </row>
    <row r="28" spans="1:2">
      <c r="A28" s="4" t="s">
        <v>420</v>
      </c>
      <c r="B28" s="8" t="n">
        <v>2.72</v>
      </c>
    </row>
    <row r="29" spans="1:2">
      <c r="A29" s="4" t="s">
        <v>421</v>
      </c>
      <c r="B29" s="8" t="n">
        <v>1.93</v>
      </c>
    </row>
    <row r="30" spans="1:2">
      <c r="A30" s="4" t="s">
        <v>422</v>
      </c>
      <c r="B30" s="8" t="n">
        <v>1.93</v>
      </c>
    </row>
    <row r="31" spans="1:2">
      <c r="A31" s="4" t="s">
        <v>423</v>
      </c>
      <c r="B31" s="8" t="n">
        <v>0.99</v>
      </c>
    </row>
    <row r="32" spans="1:2">
      <c r="A32" s="4" t="s">
        <v>424</v>
      </c>
      <c r="B32" s="5" t="n">
        <v>0</v>
      </c>
    </row>
    <row r="33" spans="1:2">
      <c r="A33" s="4" t="s">
        <v>425</v>
      </c>
      <c r="B33" s="8" t="n">
        <v>9.16</v>
      </c>
    </row>
    <row r="34" spans="1:2">
      <c r="A34" s="4" t="s">
        <v>419</v>
      </c>
      <c r="B34" s="8" t="n">
        <v>1.96</v>
      </c>
    </row>
    <row r="35" spans="1:2">
      <c r="A35" s="4" t="s">
        <v>420</v>
      </c>
      <c r="B35" s="8" t="n">
        <v>1.97</v>
      </c>
    </row>
    <row r="36" spans="1:2">
      <c r="A36" s="4" t="s">
        <v>421</v>
      </c>
      <c r="B36" s="7" t="n">
        <v>1.93</v>
      </c>
    </row>
    <row r="37" spans="1:2">
      <c r="A37" s="4" t="s">
        <v>426</v>
      </c>
      <c r="B37" s="6" t="n">
        <v>0</v>
      </c>
    </row>
    <row r="38" spans="1:2">
      <c r="A38" s="4" t="s">
        <v>427</v>
      </c>
      <c r="B38" s="6" t="n">
        <v>0</v>
      </c>
    </row>
    <row r="39" spans="1:2">
      <c r="A39" s="4" t="s">
        <v>428</v>
      </c>
      <c r="B39" s="6" t="n">
        <v>0</v>
      </c>
    </row>
    <row r="40" spans="1:2">
      <c r="A40" s="4" t="s">
        <v>429</v>
      </c>
      <c r="B40" s="6" t="n">
        <v>0</v>
      </c>
    </row>
    <row r="41" spans="1:2">
      <c r="A41" s="4" t="s">
        <v>430</v>
      </c>
      <c r="B41" s="6" t="n">
        <v>0</v>
      </c>
    </row>
    <row r="42" spans="1:2">
      <c r="A42" s="4" t="s">
        <v>431</v>
      </c>
      <c r="B42" s="6" t="n">
        <v>0</v>
      </c>
    </row>
    <row r="43" spans="1:2">
      <c r="A43" s="4" t="s">
        <v>426</v>
      </c>
      <c r="B43" s="6" t="n">
        <v>403610</v>
      </c>
    </row>
    <row r="44" spans="1:2">
      <c r="A44" s="4" t="s">
        <v>427</v>
      </c>
      <c r="B44" s="5" t="n">
        <v>344410</v>
      </c>
    </row>
    <row r="45" spans="1:2">
      <c r="A45" s="4" t="s">
        <v>432</v>
      </c>
      <c r="B45" s="6" t="n">
        <v>59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25"/>
    <col customWidth="1" max="3" min="3" width="14"/>
  </cols>
  <sheetData>
    <row r="1" spans="1:3">
      <c r="A1" s="1" t="s">
        <v>433</v>
      </c>
      <c r="B1" s="2" t="s">
        <v>1</v>
      </c>
    </row>
    <row r="2" spans="1:3">
      <c r="B2" s="2" t="s">
        <v>2</v>
      </c>
      <c r="C2" s="2" t="s">
        <v>30</v>
      </c>
    </row>
    <row r="3" spans="1:3">
      <c r="A3" s="4" t="s">
        <v>434</v>
      </c>
      <c r="B3" s="5" t="n">
        <v>311000</v>
      </c>
      <c r="C3" s="5" t="n">
        <v>291936</v>
      </c>
    </row>
    <row r="4" spans="1:3">
      <c r="A4" s="4" t="s">
        <v>435</v>
      </c>
      <c r="B4" s="7" t="n">
        <v>3.48</v>
      </c>
    </row>
    <row r="5" spans="1:3">
      <c r="A5" s="4" t="s">
        <v>436</v>
      </c>
      <c r="B5" s="4" t="s">
        <v>414</v>
      </c>
    </row>
    <row r="6" spans="1:3">
      <c r="A6" s="4" t="s">
        <v>437</v>
      </c>
      <c r="B6" s="5" t="n">
        <v>231000</v>
      </c>
    </row>
    <row r="7" spans="1:3">
      <c r="A7" s="4" t="s">
        <v>438</v>
      </c>
      <c r="B7" s="7" t="n">
        <v>3.3</v>
      </c>
    </row>
    <row r="8" spans="1:3">
      <c r="A8" s="10" t="n">
        <v>1</v>
      </c>
    </row>
    <row r="9" spans="1:3">
      <c r="A9" s="4" t="s">
        <v>439</v>
      </c>
      <c r="B9" s="8" t="n">
        <v>1.75</v>
      </c>
    </row>
    <row r="10" spans="1:3">
      <c r="A10" s="4" t="s">
        <v>440</v>
      </c>
      <c r="B10" s="7" t="n">
        <v>2.23</v>
      </c>
    </row>
    <row r="11" spans="1:3">
      <c r="A11" s="4" t="s">
        <v>434</v>
      </c>
      <c r="B11" s="5" t="n">
        <v>86000</v>
      </c>
    </row>
    <row r="12" spans="1:3">
      <c r="A12" s="4" t="s">
        <v>435</v>
      </c>
      <c r="B12" s="7" t="n">
        <v>1.92</v>
      </c>
    </row>
    <row r="13" spans="1:3">
      <c r="A13" s="4" t="s">
        <v>436</v>
      </c>
      <c r="B13" s="4" t="s">
        <v>441</v>
      </c>
    </row>
    <row r="14" spans="1:3">
      <c r="A14" s="4" t="s">
        <v>437</v>
      </c>
      <c r="B14" s="5" t="n">
        <v>86000</v>
      </c>
    </row>
    <row r="15" spans="1:3">
      <c r="A15" s="4" t="s">
        <v>438</v>
      </c>
      <c r="B15" s="7" t="n">
        <v>1.92</v>
      </c>
    </row>
    <row r="16" spans="1:3">
      <c r="A16" s="10" t="n">
        <v>2</v>
      </c>
    </row>
    <row r="17" spans="1:3">
      <c r="A17" s="4" t="s">
        <v>439</v>
      </c>
      <c r="B17" s="8" t="n">
        <v>3.44</v>
      </c>
    </row>
    <row r="18" spans="1:3">
      <c r="A18" s="4" t="s">
        <v>440</v>
      </c>
      <c r="B18" s="7" t="n">
        <v>5.7</v>
      </c>
    </row>
    <row r="19" spans="1:3">
      <c r="A19" s="4" t="s">
        <v>434</v>
      </c>
      <c r="B19" s="5" t="n">
        <v>225000</v>
      </c>
    </row>
    <row r="20" spans="1:3">
      <c r="A20" s="4" t="s">
        <v>435</v>
      </c>
      <c r="B20" s="7" t="n">
        <v>4.08</v>
      </c>
    </row>
    <row r="21" spans="1:3">
      <c r="A21" s="4" t="s">
        <v>436</v>
      </c>
      <c r="B21" s="4" t="s">
        <v>442</v>
      </c>
    </row>
    <row r="22" spans="1:3">
      <c r="A22" s="4" t="s">
        <v>437</v>
      </c>
      <c r="B22" s="5" t="n">
        <v>145000</v>
      </c>
    </row>
    <row r="23" spans="1:3">
      <c r="A23" s="4" t="s">
        <v>438</v>
      </c>
      <c r="B23" s="7" t="n">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0</v>
      </c>
    </row>
    <row r="3" spans="1:3">
      <c r="A3" s="3" t="s">
        <v>94</v>
      </c>
    </row>
    <row r="4" spans="1:3">
      <c r="A4" s="4" t="s">
        <v>95</v>
      </c>
      <c r="B4" s="6" t="n">
        <v>2689</v>
      </c>
      <c r="C4" s="6" t="n">
        <v>1041</v>
      </c>
    </row>
    <row r="5" spans="1:3">
      <c r="A5" s="4" t="s">
        <v>96</v>
      </c>
      <c r="B5" s="5" t="n">
        <v>1664</v>
      </c>
      <c r="C5" s="5" t="n">
        <v>397</v>
      </c>
    </row>
    <row r="6" spans="1:3">
      <c r="A6" s="4" t="s">
        <v>97</v>
      </c>
      <c r="B6" s="6" t="n">
        <v>4353</v>
      </c>
      <c r="C6" s="6" t="n">
        <v>14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43</v>
      </c>
      <c r="B1" s="2" t="s">
        <v>1</v>
      </c>
    </row>
    <row r="2" spans="1:3">
      <c r="B2" s="2" t="s">
        <v>2</v>
      </c>
      <c r="C2" s="2" t="s">
        <v>30</v>
      </c>
    </row>
    <row r="3" spans="1:3">
      <c r="A3" s="3" t="s">
        <v>444</v>
      </c>
    </row>
    <row r="4" spans="1:3">
      <c r="A4" s="4" t="s">
        <v>445</v>
      </c>
      <c r="B4" s="4" t="s">
        <v>446</v>
      </c>
      <c r="C4" s="4" t="s">
        <v>4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48</v>
      </c>
      <c r="B1" s="2" t="s">
        <v>1</v>
      </c>
    </row>
    <row r="2" spans="1:3">
      <c r="B2" s="2" t="s">
        <v>2</v>
      </c>
      <c r="C2" s="2" t="s">
        <v>30</v>
      </c>
    </row>
    <row r="3" spans="1:3">
      <c r="A3" s="3" t="s">
        <v>449</v>
      </c>
    </row>
    <row r="4" spans="1:3">
      <c r="A4" s="4" t="s">
        <v>450</v>
      </c>
      <c r="B4" s="6" t="n">
        <v>121</v>
      </c>
      <c r="C4" s="6" t="n">
        <v>1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51</v>
      </c>
      <c r="B1" s="2" t="s">
        <v>1</v>
      </c>
    </row>
    <row r="2" spans="1:3">
      <c r="B2" s="2" t="s">
        <v>2</v>
      </c>
      <c r="C2" s="2" t="s">
        <v>30</v>
      </c>
    </row>
    <row r="3" spans="1:3">
      <c r="A3" s="3" t="s">
        <v>452</v>
      </c>
    </row>
    <row r="4" spans="1:3">
      <c r="A4" s="4" t="s">
        <v>453</v>
      </c>
      <c r="B4" s="6" t="n">
        <v>538</v>
      </c>
      <c r="C4" s="6" t="n">
        <v>384</v>
      </c>
    </row>
    <row r="5" spans="1:3">
      <c r="A5" s="4" t="s">
        <v>454</v>
      </c>
      <c r="B5" s="5" t="n">
        <v>709</v>
      </c>
      <c r="C5" s="5" t="n">
        <v>538</v>
      </c>
    </row>
    <row r="6" spans="1:3">
      <c r="A6" s="4" t="s">
        <v>455</v>
      </c>
      <c r="B6" s="5" t="n">
        <v>-597</v>
      </c>
      <c r="C6" s="5" t="n">
        <v>-384</v>
      </c>
    </row>
    <row r="7" spans="1:3">
      <c r="A7" s="4" t="s">
        <v>456</v>
      </c>
      <c r="B7" s="6" t="n">
        <v>650</v>
      </c>
      <c r="C7" s="6" t="n">
        <v>5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7</v>
      </c>
      <c r="B1" s="2" t="s">
        <v>1</v>
      </c>
    </row>
    <row r="2" spans="1:3">
      <c r="B2" s="2" t="s">
        <v>2</v>
      </c>
      <c r="C2" s="2" t="s">
        <v>30</v>
      </c>
    </row>
    <row r="3" spans="1:3">
      <c r="A3" s="3" t="s">
        <v>458</v>
      </c>
    </row>
    <row r="4" spans="1:3">
      <c r="A4" s="4" t="s">
        <v>459</v>
      </c>
      <c r="B4" s="6" t="n">
        <v>243</v>
      </c>
      <c r="C4" s="6" t="n">
        <v>109</v>
      </c>
    </row>
    <row r="5" spans="1:3">
      <c r="A5" s="4" t="s">
        <v>460</v>
      </c>
      <c r="B5" s="6" t="n">
        <v>45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9"/>
    <col customWidth="1" max="6" min="6" width="25"/>
    <col customWidth="1" max="7" min="7" width="10"/>
  </cols>
  <sheetData>
    <row r="1" spans="1:7">
      <c r="A1" s="1" t="s">
        <v>98</v>
      </c>
      <c r="B1" s="2" t="s">
        <v>99</v>
      </c>
      <c r="C1" s="2" t="s">
        <v>100</v>
      </c>
      <c r="D1" s="2" t="s">
        <v>101</v>
      </c>
      <c r="E1" s="2" t="s">
        <v>102</v>
      </c>
      <c r="F1" s="2" t="s">
        <v>103</v>
      </c>
      <c r="G1" s="2" t="s">
        <v>104</v>
      </c>
    </row>
    <row r="2" spans="1:7">
      <c r="A2" s="4" t="s">
        <v>105</v>
      </c>
      <c r="B2" s="5" t="n">
        <v>13665087</v>
      </c>
    </row>
    <row r="3" spans="1:7">
      <c r="A3" s="4" t="s">
        <v>106</v>
      </c>
      <c r="B3" s="6" t="n">
        <v>8199</v>
      </c>
      <c r="C3" s="6" t="n">
        <v>24816</v>
      </c>
      <c r="D3" s="6" t="n">
        <v>218</v>
      </c>
      <c r="E3" s="6" t="n">
        <v>0</v>
      </c>
      <c r="F3" s="6" t="n">
        <v>0</v>
      </c>
      <c r="G3" s="6" t="n">
        <v>33233</v>
      </c>
    </row>
    <row r="4" spans="1:7">
      <c r="A4" s="4" t="s">
        <v>107</v>
      </c>
      <c r="B4" s="5" t="n">
        <v>65475</v>
      </c>
    </row>
    <row r="5" spans="1:7">
      <c r="A5" s="4" t="s">
        <v>108</v>
      </c>
      <c r="B5" s="6" t="n">
        <v>39</v>
      </c>
      <c r="C5" s="5" t="n">
        <v>53</v>
      </c>
      <c r="G5" s="5" t="n">
        <v>92</v>
      </c>
    </row>
    <row r="6" spans="1:7">
      <c r="A6" s="4" t="s">
        <v>109</v>
      </c>
      <c r="C6" s="5" t="n">
        <v>57</v>
      </c>
      <c r="G6" s="5" t="n">
        <v>57</v>
      </c>
    </row>
    <row r="7" spans="1:7">
      <c r="A7" s="4" t="s">
        <v>110</v>
      </c>
      <c r="G7" s="5" t="n">
        <v>0</v>
      </c>
    </row>
    <row r="8" spans="1:7">
      <c r="A8" s="4" t="s">
        <v>88</v>
      </c>
      <c r="D8" s="5" t="n">
        <v>1041</v>
      </c>
      <c r="G8" s="5" t="n">
        <v>1041</v>
      </c>
    </row>
    <row r="9" spans="1:7">
      <c r="A9" s="4" t="s">
        <v>111</v>
      </c>
      <c r="E9" s="5" t="n">
        <v>397</v>
      </c>
      <c r="G9" s="5" t="n">
        <v>397</v>
      </c>
    </row>
    <row r="10" spans="1:7">
      <c r="A10" s="4" t="s">
        <v>112</v>
      </c>
      <c r="G10" s="5" t="n">
        <v>0</v>
      </c>
    </row>
    <row r="11" spans="1:7">
      <c r="A11" s="4" t="s">
        <v>113</v>
      </c>
      <c r="B11" s="5" t="n">
        <v>13730562</v>
      </c>
    </row>
    <row r="12" spans="1:7">
      <c r="A12" s="4" t="s">
        <v>114</v>
      </c>
      <c r="B12" s="6" t="n">
        <v>8238</v>
      </c>
      <c r="C12" s="5" t="n">
        <v>24926</v>
      </c>
      <c r="D12" s="5" t="n">
        <v>1259</v>
      </c>
      <c r="E12" s="5" t="n">
        <v>397</v>
      </c>
      <c r="F12" s="5" t="n">
        <v>0</v>
      </c>
      <c r="G12" s="5" t="n">
        <v>34820</v>
      </c>
    </row>
    <row r="13" spans="1:7">
      <c r="A13" s="4" t="s">
        <v>107</v>
      </c>
      <c r="B13" s="5" t="n">
        <v>24187</v>
      </c>
    </row>
    <row r="14" spans="1:7">
      <c r="A14" s="4" t="s">
        <v>108</v>
      </c>
      <c r="B14" s="6" t="n">
        <v>15</v>
      </c>
      <c r="C14" s="5" t="n">
        <v>15</v>
      </c>
      <c r="G14" s="5" t="n">
        <v>30</v>
      </c>
    </row>
    <row r="15" spans="1:7">
      <c r="A15" s="4" t="s">
        <v>109</v>
      </c>
      <c r="C15" s="5" t="n">
        <v>49</v>
      </c>
      <c r="G15" s="5" t="n">
        <v>49</v>
      </c>
    </row>
    <row r="16" spans="1:7">
      <c r="A16" s="4" t="s">
        <v>110</v>
      </c>
      <c r="C16" s="5" t="n">
        <v>392</v>
      </c>
      <c r="G16" s="5" t="n">
        <v>392</v>
      </c>
    </row>
    <row r="17" spans="1:7">
      <c r="A17" s="4" t="s">
        <v>115</v>
      </c>
      <c r="D17" s="5" t="n">
        <v>-3708</v>
      </c>
      <c r="G17" s="5" t="n">
        <v>-3708</v>
      </c>
    </row>
    <row r="18" spans="1:7">
      <c r="A18" s="4" t="s">
        <v>88</v>
      </c>
      <c r="D18" s="5" t="n">
        <v>2689</v>
      </c>
      <c r="G18" s="5" t="n">
        <v>2689</v>
      </c>
    </row>
    <row r="19" spans="1:7">
      <c r="A19" s="4" t="s">
        <v>111</v>
      </c>
      <c r="E19" s="5" t="n">
        <v>1664</v>
      </c>
      <c r="G19" s="5" t="n">
        <v>1664</v>
      </c>
    </row>
    <row r="20" spans="1:7">
      <c r="A20" s="4" t="s">
        <v>112</v>
      </c>
      <c r="F20" s="5" t="n">
        <v>-162</v>
      </c>
      <c r="G20" s="5" t="n">
        <v>-162</v>
      </c>
    </row>
    <row r="21" spans="1:7">
      <c r="A21" s="4" t="s">
        <v>116</v>
      </c>
      <c r="B21" s="5" t="n">
        <v>13754749</v>
      </c>
    </row>
    <row r="22" spans="1:7">
      <c r="A22" s="4" t="s">
        <v>117</v>
      </c>
      <c r="B22" s="6" t="n">
        <v>8253</v>
      </c>
      <c r="C22" s="6" t="n">
        <v>25382</v>
      </c>
      <c r="D22" s="6" t="n">
        <v>240</v>
      </c>
      <c r="E22" s="6" t="n">
        <v>2061</v>
      </c>
      <c r="F22" s="6" t="n">
        <v>-162</v>
      </c>
      <c r="G22" s="6" t="n">
        <v>357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0</v>
      </c>
    </row>
    <row r="3" spans="1:3">
      <c r="A3" s="3" t="s">
        <v>119</v>
      </c>
    </row>
    <row r="4" spans="1:3">
      <c r="A4" s="4" t="s">
        <v>88</v>
      </c>
      <c r="B4" s="6" t="n">
        <v>2689</v>
      </c>
      <c r="C4" s="6" t="n">
        <v>1041</v>
      </c>
    </row>
    <row r="5" spans="1:3">
      <c r="A5" s="3" t="s">
        <v>120</v>
      </c>
    </row>
    <row r="6" spans="1:3">
      <c r="A6" s="4" t="s">
        <v>121</v>
      </c>
      <c r="B6" s="5" t="n">
        <v>17</v>
      </c>
      <c r="C6" s="5" t="n">
        <v>0</v>
      </c>
    </row>
    <row r="7" spans="1:3">
      <c r="A7" s="4" t="s">
        <v>122</v>
      </c>
      <c r="B7" s="5" t="n">
        <v>180</v>
      </c>
      <c r="C7" s="5" t="n">
        <v>54</v>
      </c>
    </row>
    <row r="8" spans="1:3">
      <c r="A8" s="4" t="s">
        <v>123</v>
      </c>
      <c r="B8" s="5" t="n">
        <v>1118</v>
      </c>
      <c r="C8" s="5" t="n">
        <v>328</v>
      </c>
    </row>
    <row r="9" spans="1:3">
      <c r="A9" s="4" t="s">
        <v>124</v>
      </c>
      <c r="B9" s="5" t="n">
        <v>942</v>
      </c>
      <c r="C9" s="5" t="n">
        <v>914</v>
      </c>
    </row>
    <row r="10" spans="1:3">
      <c r="A10" s="4" t="s">
        <v>109</v>
      </c>
      <c r="B10" s="5" t="n">
        <v>49</v>
      </c>
      <c r="C10" s="5" t="n">
        <v>57</v>
      </c>
    </row>
    <row r="11" spans="1:3">
      <c r="A11" s="4" t="s">
        <v>110</v>
      </c>
      <c r="B11" s="5" t="n">
        <v>392</v>
      </c>
      <c r="C11" s="5" t="n">
        <v>0</v>
      </c>
    </row>
    <row r="12" spans="1:3">
      <c r="A12" s="3" t="s">
        <v>125</v>
      </c>
    </row>
    <row r="13" spans="1:3">
      <c r="A13" s="4" t="s">
        <v>126</v>
      </c>
      <c r="B13" s="5" t="n">
        <v>657</v>
      </c>
      <c r="C13" s="5" t="n">
        <v>-856</v>
      </c>
    </row>
    <row r="14" spans="1:3">
      <c r="A14" s="4" t="s">
        <v>127</v>
      </c>
      <c r="B14" s="5" t="n">
        <v>2103</v>
      </c>
      <c r="C14" s="5" t="n">
        <v>-4224</v>
      </c>
    </row>
    <row r="15" spans="1:3">
      <c r="A15" s="4" t="s">
        <v>35</v>
      </c>
      <c r="B15" s="5" t="n">
        <v>1671</v>
      </c>
      <c r="C15" s="5" t="n">
        <v>-1160</v>
      </c>
    </row>
    <row r="16" spans="1:3">
      <c r="A16" s="4" t="s">
        <v>41</v>
      </c>
      <c r="B16" s="5" t="n">
        <v>-3</v>
      </c>
      <c r="C16" s="5" t="n">
        <v>34</v>
      </c>
    </row>
    <row r="17" spans="1:3">
      <c r="A17" s="4" t="s">
        <v>44</v>
      </c>
      <c r="B17" s="5" t="n">
        <v>-312</v>
      </c>
      <c r="C17" s="5" t="n">
        <v>882</v>
      </c>
    </row>
    <row r="18" spans="1:3">
      <c r="A18" s="4" t="s">
        <v>45</v>
      </c>
      <c r="B18" s="5" t="n">
        <v>1057</v>
      </c>
      <c r="C18" s="5" t="n">
        <v>-110</v>
      </c>
    </row>
    <row r="19" spans="1:3">
      <c r="A19" s="4" t="s">
        <v>46</v>
      </c>
      <c r="B19" s="5" t="n">
        <v>112</v>
      </c>
      <c r="C19" s="5" t="n">
        <v>154</v>
      </c>
    </row>
    <row r="20" spans="1:3">
      <c r="A20" s="4" t="s">
        <v>49</v>
      </c>
      <c r="B20" s="5" t="n">
        <v>48</v>
      </c>
      <c r="C20" s="5" t="n">
        <v>-1</v>
      </c>
    </row>
    <row r="21" spans="1:3">
      <c r="A21" s="4" t="s">
        <v>47</v>
      </c>
      <c r="B21" s="5" t="n">
        <v>1</v>
      </c>
      <c r="C21" s="5" t="n">
        <v>-49</v>
      </c>
    </row>
    <row r="22" spans="1:3">
      <c r="A22" s="4" t="s">
        <v>128</v>
      </c>
      <c r="B22" s="5" t="n">
        <v>10721</v>
      </c>
      <c r="C22" s="5" t="n">
        <v>-2936</v>
      </c>
    </row>
    <row r="23" spans="1:3">
      <c r="A23" s="3" t="s">
        <v>129</v>
      </c>
    </row>
    <row r="24" spans="1:3">
      <c r="A24" s="4" t="s">
        <v>130</v>
      </c>
      <c r="B24" s="5" t="n">
        <v>-1394</v>
      </c>
      <c r="C24" s="5" t="n">
        <v>-1089</v>
      </c>
    </row>
    <row r="25" spans="1:3">
      <c r="A25" s="4" t="s">
        <v>131</v>
      </c>
      <c r="B25" s="5" t="n">
        <v>-481</v>
      </c>
      <c r="C25" s="5" t="n">
        <v>-2761</v>
      </c>
    </row>
    <row r="26" spans="1:3">
      <c r="A26" s="4" t="s">
        <v>132</v>
      </c>
      <c r="B26" s="5" t="n">
        <v>-1875</v>
      </c>
      <c r="C26" s="5" t="n">
        <v>-3850</v>
      </c>
    </row>
    <row r="27" spans="1:3">
      <c r="A27" s="3" t="s">
        <v>133</v>
      </c>
    </row>
    <row r="28" spans="1:3">
      <c r="A28" s="4" t="s">
        <v>134</v>
      </c>
      <c r="B28" s="5" t="n">
        <v>-2473</v>
      </c>
      <c r="C28" s="5" t="n">
        <v>0</v>
      </c>
    </row>
    <row r="29" spans="1:3">
      <c r="A29" s="4" t="s">
        <v>112</v>
      </c>
      <c r="B29" s="5" t="n">
        <v>-162</v>
      </c>
      <c r="C29" s="5" t="n">
        <v>0</v>
      </c>
    </row>
    <row r="30" spans="1:3">
      <c r="A30" s="4" t="s">
        <v>135</v>
      </c>
      <c r="B30" s="5" t="n">
        <v>30</v>
      </c>
      <c r="C30" s="5" t="n">
        <v>92</v>
      </c>
    </row>
    <row r="31" spans="1:3">
      <c r="A31" s="4" t="s">
        <v>136</v>
      </c>
      <c r="B31" s="5" t="n">
        <v>-2605</v>
      </c>
      <c r="C31" s="5" t="n">
        <v>92</v>
      </c>
    </row>
    <row r="32" spans="1:3">
      <c r="A32" s="4" t="s">
        <v>137</v>
      </c>
      <c r="B32" s="5" t="n">
        <v>6241</v>
      </c>
      <c r="C32" s="5" t="n">
        <v>-6694</v>
      </c>
    </row>
    <row r="33" spans="1:3">
      <c r="A33" s="4" t="s">
        <v>138</v>
      </c>
      <c r="B33" s="5" t="n">
        <v>4669</v>
      </c>
      <c r="C33" s="5" t="n">
        <v>11363</v>
      </c>
    </row>
    <row r="34" spans="1:3">
      <c r="A34" s="4" t="s">
        <v>139</v>
      </c>
      <c r="B34" s="5" t="n">
        <v>10910</v>
      </c>
      <c r="C34" s="5" t="n">
        <v>4669</v>
      </c>
    </row>
    <row r="35" spans="1:3">
      <c r="A35" s="3" t="s">
        <v>140</v>
      </c>
    </row>
    <row r="36" spans="1:3">
      <c r="A36" s="4" t="s">
        <v>141</v>
      </c>
      <c r="B36" s="5" t="n">
        <v>0</v>
      </c>
      <c r="C36" s="5" t="n">
        <v>0</v>
      </c>
    </row>
    <row r="37" spans="1:3">
      <c r="A37" s="4" t="s">
        <v>142</v>
      </c>
      <c r="B37" s="5" t="n">
        <v>50</v>
      </c>
      <c r="C37" s="5" t="n">
        <v>25</v>
      </c>
    </row>
    <row r="38" spans="1:3">
      <c r="A38" s="3" t="s">
        <v>143</v>
      </c>
    </row>
    <row r="39" spans="1:3">
      <c r="A39" s="4" t="s">
        <v>144</v>
      </c>
      <c r="B39" s="6" t="n">
        <v>4</v>
      </c>
      <c r="C39" s="6" t="n">
        <v>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41:41Z</dcterms:created>
  <dcterms:modified xmlns:dcterms="http://purl.org/dc/terms/" xmlns:xsi="http://www.w3.org/2001/XMLSchema-instance" xsi:type="dcterms:W3CDTF">2017-03-01T16:41:41Z</dcterms:modified>
</cp:coreProperties>
</file>